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han" sheetId="6" r:id="rId6"/>
    <s:sheet name="Consolidated Statements of Cash" sheetId="7" r:id="rId7"/>
    <s:sheet name="Basis Of Presentation" sheetId="8" r:id="rId8"/>
    <s:sheet name="Net Loss Per Share" sheetId="9" r:id="rId9"/>
    <s:sheet name="Equity-Based Compensation" sheetId="10" r:id="rId10"/>
    <s:sheet name="Inventories" sheetId="11" r:id="rId11"/>
    <s:sheet name="Marketable Securities" sheetId="12" r:id="rId12"/>
    <s:sheet name="Accrued Expenses" sheetId="13" r:id="rId13"/>
    <s:sheet name="Property and Equipment" sheetId="14" r:id="rId14"/>
    <s:sheet name="Stockholders' Equity" sheetId="15" r:id="rId15"/>
    <s:sheet name="Cash And Cash Equivalents" sheetId="16" r:id="rId16"/>
    <s:sheet name="Recent Accounting Pronouncement" sheetId="17" r:id="rId17"/>
    <s:sheet name="Funds Received From Sale Of Inc" sheetId="18" r:id="rId18"/>
    <s:sheet name="Fair Value" sheetId="19" r:id="rId19"/>
    <s:sheet name="Agreements" sheetId="20" r:id="rId20"/>
    <s:sheet name="Subsequent Events" sheetId="21" r:id="rId21"/>
    <s:sheet name="Net Loss Per Share Net Loss Per" sheetId="22" r:id="rId22"/>
    <s:sheet name="Inventories (Policy)" sheetId="23" r:id="rId23"/>
    <s:sheet name="Property and Equipment (Policie" sheetId="24" r:id="rId24"/>
    <s:sheet name="Cash And Cash Equivalents (Poli" sheetId="25" r:id="rId25"/>
    <s:sheet name="Equity-Based Compensation (Tabl" sheetId="26" r:id="rId26"/>
    <s:sheet name="Inventories (Tables)" sheetId="27" r:id="rId27"/>
    <s:sheet name="Marketable Securities (Tables)" sheetId="28" r:id="rId28"/>
    <s:sheet name="Accrued Expenses (Tables)" sheetId="29" r:id="rId29"/>
    <s:sheet name="Property and Equipment (Tables)" sheetId="30" r:id="rId30"/>
    <s:sheet name="Fair Value (Tables)" sheetId="31" r:id="rId31"/>
    <s:sheet name="Basis of Presentation (Details)" sheetId="32" r:id="rId32"/>
    <s:sheet name="Net Loss Per Share (Details)" sheetId="33" r:id="rId33"/>
    <s:sheet name="Equity-Based Compensation (Valu" sheetId="34" r:id="rId34"/>
    <s:sheet name="Equity-Based Compensation (Opti" sheetId="35" r:id="rId35"/>
    <s:sheet name="Inventories (Details)" sheetId="36" r:id="rId36"/>
    <s:sheet name="Marketable Securities (Availabl" sheetId="37" r:id="rId37"/>
    <s:sheet name="Marketable Securities (Details)" sheetId="38" r:id="rId38"/>
    <s:sheet name="Accrued Expenses (Details)" sheetId="39" r:id="rId39"/>
    <s:sheet name="Accrued Expenses Accrued Expens" sheetId="40" r:id="rId40"/>
    <s:sheet name="Property and Equipment (Details" sheetId="41" r:id="rId41"/>
    <s:sheet name="Stockholders' Equity (Details)" sheetId="42" r:id="rId42"/>
    <s:sheet name="Stockholders' Equity (Equity Di" sheetId="43" r:id="rId43"/>
    <s:sheet name="Stockholders' Equity Amendment " sheetId="44" r:id="rId44"/>
    <s:sheet name="Funds Received From Sale Of I45" sheetId="45" r:id="rId45"/>
    <s:sheet name="Fair Value (Fair Value Assumpti" sheetId="46" r:id="rId46"/>
    <s:sheet name="Fair Value (Assets and Liabilit" sheetId="47" r:id="rId47"/>
    <s:sheet name="Fair Value (Changes in Level 3 " sheetId="48" r:id="rId48"/>
    <s:sheet name="Agreements (Details)" sheetId="49" r:id="rId49"/>
  </s:sheets>
  <s:definedNames/>
  <s:calcPr calcId="124519" calcMode="auto" fullCalcOnLoad="1"/>
</s:workbook>
</file>

<file path=xl/sharedStrings.xml><?xml version="1.0" encoding="utf-8"?>
<sst xmlns="http://schemas.openxmlformats.org/spreadsheetml/2006/main" uniqueCount="408">
  <si>
    <t>Document and Entity Information - shares</t>
  </si>
  <si>
    <t>9 Months Ended</t>
  </si>
  <si>
    <t>Sep. 30, 2015</t>
  </si>
  <si>
    <t>Nov. 01, 2015</t>
  </si>
  <si>
    <t>Document and Entity Information</t>
  </si>
  <si>
    <t>Document Type</t>
  </si>
  <si>
    <t>10-Q</t>
  </si>
  <si>
    <t>Amendment Flag</t>
  </si>
  <si>
    <t>false</t>
  </si>
  <si>
    <t>Document Period End Date</t>
  </si>
  <si>
    <t>Sep. 30,
		2015</t>
  </si>
  <si>
    <t>Document Fiscal Period Focus</t>
  </si>
  <si>
    <t>Q3</t>
  </si>
  <si>
    <t>Document Fiscal Year Focus</t>
  </si>
  <si>
    <t>Entity Registrant Name</t>
  </si>
  <si>
    <t>HEMISPHERX BIOPHARMA INC</t>
  </si>
  <si>
    <t>Entity Central Index Key</t>
  </si>
  <si>
    <t>Current Fiscal Year End Date</t>
  </si>
  <si>
    <t>--12-31</t>
  </si>
  <si>
    <t>Entity Filer Category</t>
  </si>
  <si>
    <t>Smaller Reporting Company</t>
  </si>
  <si>
    <t>Entity Common Stock, Shares Outstanding (shares)</t>
  </si>
  <si>
    <t>Consolidated Balance Sheets - USD ($) $ in Thousands</t>
  </si>
  <si>
    <t>Dec. 31, 2014</t>
  </si>
  <si>
    <t>Current assets:</t>
  </si>
  <si>
    <t>Cash and cash equivalents</t>
  </si>
  <si>
    <t>Marketable securities</t>
  </si>
  <si>
    <t>Inventory-work in process</t>
  </si>
  <si>
    <t>Prepaid expenses and other current assets</t>
  </si>
  <si>
    <t>Total current assets</t>
  </si>
  <si>
    <t>Property and equipment, net</t>
  </si>
  <si>
    <t>Patent and trademark rights, net</t>
  </si>
  <si>
    <t>Construction in progress</t>
  </si>
  <si>
    <t>Other assets</t>
  </si>
  <si>
    <t>Total assets</t>
  </si>
  <si>
    <t>Current liabilities:</t>
  </si>
  <si>
    <t>Accounts payable</t>
  </si>
  <si>
    <t>Accrued expenses</t>
  </si>
  <si>
    <t>Current portion of capital lease</t>
  </si>
  <si>
    <t>Total current liabilities</t>
  </si>
  <si>
    <t>Commitments and contingencies (Note 6)</t>
  </si>
  <si>
    <t>Stockholders’ equity:</t>
  </si>
  <si>
    <t>Preferred stock, par value $0.01 per share, authorized 5,000,000; issued and outstanding; none</t>
  </si>
  <si>
    <t>Common stock, par value $0.001 per share, authorized 350,000,000 shares; issued and outstanding 247,557,287 and 204,004,818,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per share (usd per share)</t>
  </si>
  <si>
    <t>Preferred stock, authorized shares</t>
  </si>
  <si>
    <t>Preferred stock, issued</t>
  </si>
  <si>
    <t>Preferred stock, outstanding</t>
  </si>
  <si>
    <t>Common stock, par value (usd per share)</t>
  </si>
  <si>
    <t>Common stock, authorized shares</t>
  </si>
  <si>
    <t>Common stock, issued</t>
  </si>
  <si>
    <t>Common stock, outstanding</t>
  </si>
  <si>
    <t>Consolidated Statements of Operations and Comprehensive Loss - USD ($) $ in Thousands</t>
  </si>
  <si>
    <t>3 Months Ended</t>
  </si>
  <si>
    <t>Sep. 30, 2014</t>
  </si>
  <si>
    <t>Revenues:</t>
  </si>
  <si>
    <t>Clinical treatment programs</t>
  </si>
  <si>
    <t>Total revenues</t>
  </si>
  <si>
    <t>Costs and expenses:</t>
  </si>
  <si>
    <t>Production</t>
  </si>
  <si>
    <t>Research and development</t>
  </si>
  <si>
    <t>General and administrative</t>
  </si>
  <si>
    <t>Total costs and expenses</t>
  </si>
  <si>
    <t>Operating loss</t>
  </si>
  <si>
    <t>Interest expense</t>
  </si>
  <si>
    <t>Interest and other income/expense</t>
  </si>
  <si>
    <t>Redeemable warrants valuation adjustment</t>
  </si>
  <si>
    <t>Gain from sale of income tax net operating losses</t>
  </si>
  <si>
    <t>Net loss</t>
  </si>
  <si>
    <t>Other comprehensive income (loss):</t>
  </si>
  <si>
    <t>Unrealized gain (loss) on marketable securities</t>
  </si>
  <si>
    <t>Net comprehensive loss</t>
  </si>
  <si>
    <t>Basic and diluted loss per share (usd per share)</t>
  </si>
  <si>
    <t>Weighted average shares outstanding, basic and diluted (shares)</t>
  </si>
  <si>
    <t>Consolidated Statement of Changes in Stockholders' Equity - 9 months ended Sep. 30, 2015 - USD ($) $ in Thousands</t>
  </si>
  <si>
    <t>Total</t>
  </si>
  <si>
    <t>Common Stock [Member]</t>
  </si>
  <si>
    <t>Additional Paid-In Capital [Member]</t>
  </si>
  <si>
    <t>Accumulated Other Comprehensive Loss [Member]</t>
  </si>
  <si>
    <t>Accumulated Deficit [Member]</t>
  </si>
  <si>
    <t>Balance, Common Stock (Shares) at Dec. 31, 2014</t>
  </si>
  <si>
    <t>Balance at Dec. 31, 2014</t>
  </si>
  <si>
    <t>Increase (Decrease) in Stockholders' Equity [Roll Forward]</t>
  </si>
  <si>
    <t>Shares to settle accounts payable (shares)</t>
  </si>
  <si>
    <t>Shares to settle accounts payable</t>
  </si>
  <si>
    <t>Equity-based compensation</t>
  </si>
  <si>
    <t>Stock sold at the market (shares)</t>
  </si>
  <si>
    <t>Stock sold at the market</t>
  </si>
  <si>
    <t>Balance, Common Stock (Shares) at Sep. 30, 2015</t>
  </si>
  <si>
    <t>Balance at Sep. 30, 2015</t>
  </si>
  <si>
    <t>Consolidated Statements of Changes in Stockholders' Equity (Parenthetical) - $ / shares</t>
  </si>
  <si>
    <t>Statement of Stockholders' Equity [Abstract]</t>
  </si>
  <si>
    <t>Consolidated Statements of Cash Flows - USD ($) $ in Thousands</t>
  </si>
  <si>
    <t>Cash flows from operating activities:</t>
  </si>
  <si>
    <t>Adjustments to reconcile net loss to net cash used in operating activities:</t>
  </si>
  <si>
    <t>Depreciation of property and equipment</t>
  </si>
  <si>
    <t>Amortization and abandonment of patent and trademark rights</t>
  </si>
  <si>
    <t>Change in assets and liabilities:</t>
  </si>
  <si>
    <t>Inventories</t>
  </si>
  <si>
    <t>Net cash used in operating activities</t>
  </si>
  <si>
    <t>Cash flows from investing activities:</t>
  </si>
  <si>
    <t>Purchase of property, equipment and construction in progress</t>
  </si>
  <si>
    <t>Additions to patent and trademark rights</t>
  </si>
  <si>
    <t>Deposits on capital leases refunded</t>
  </si>
  <si>
    <t>Sales and maturities of short-term and long-term marketable securities</t>
  </si>
  <si>
    <t>Net cash provided by investing activities</t>
  </si>
  <si>
    <t>Cash flows from financing activities:</t>
  </si>
  <si>
    <t>Payments on capital leases</t>
  </si>
  <si>
    <t>Proceeds from sale of stock, net of issuance costs</t>
  </si>
  <si>
    <t>Net cash provided by financing activities</t>
  </si>
  <si>
    <t>Net (decrease) increase in cash and cash equivalents</t>
  </si>
  <si>
    <t>Cash and cash equivalents at beginning of period</t>
  </si>
  <si>
    <t>Cash and cash equivalents at end of period</t>
  </si>
  <si>
    <t>Supplemental disclosures of non-cash investing and financing cash flow information:</t>
  </si>
  <si>
    <t>Issuance of common stock for accounts payable</t>
  </si>
  <si>
    <t>Supplemental disclosure of cash flow information:</t>
  </si>
  <si>
    <t>Cash paid for interest expense</t>
  </si>
  <si>
    <t>Basis Of Presentation</t>
  </si>
  <si>
    <t>Organization, Consolidation and Presentation of Financial Statements [Abstract]</t>
  </si>
  <si>
    <t>Basis Of Presentation The consolidated financial statements include the financial statements of Hemispherx Biopharma, Inc. and its wholly-owned subsidiaries (collectively, “Hemispherx”, “Company”, “we or “us”). The Company has three domestic subsidiaries: BioPro Corp., BioAegean Corp. and Core Biotech Corp., all of which are incorporated in Delaware and are dormant. The Company also has a foreign subsidiary, Hemispherx Biopharma Europe N.V./S.A., which was established in Belgium in 1998. All significant intercompany balances and transactions have been eliminated in consolidation. In the opinion of Management, all adjustments necessary for a fair presentation of such consolidated financial statements have been included. Such adjustments consist of normal recurring items. Interim results are not necessarily indicative of results for a full year. The interim consolidated financial statements and notes thereto are presented as permitted by the Securities and Exchange Commission (“SEC”), and do not contain certain information which will be included in the Company’s annual consolidated financial statements and notes thereto. These consolidated financial statements should be read in conjunction with the Company’s consolidated financial statements for the years ended December 31, 2014 and 2013, contained in the Company’s Annual Report on Form 10-K for the year ended December 31, 2014.</t>
  </si>
  <si>
    <t>Net Loss Per Share</t>
  </si>
  <si>
    <t>Earnings Per Share [Abstract]</t>
  </si>
  <si>
    <t>Net Loss Per Share Basic and diluted net loss per share is computed using the weighted average number of shares of common stock outstanding during the period. Equivalent common shares consisting of stock options of 14,845,888 and warrants of 2,232,392 which totaled 17,078,280 shares and equivalent common shares consisting of stock options of 14,959,480 and warrants of 8,535,422 which totaled 23,494,902 shares for the nine months ended September 30, 2015 and 2014, respectively, are excluded from the calculation of diluted net loss per share since their effect is anti-dilutive, due to the net loss of the Company.</t>
  </si>
  <si>
    <t>Equity-Based Compensation</t>
  </si>
  <si>
    <t>Disclosure of Compensation Related Costs, Share-based Payments [Abstract]</t>
  </si>
  <si>
    <t>Equity-Based Compensation The fair value of each option and equity warrant award is estimated on the date of grant using a Black-Scholes-Merton option pricing valuation model. Expected volatility is based on the historical volatility of the price of the Company’s stock. The risk-free interest rate is based on U.S. Treasury issues with a term equal to the expected life of the option and equity warrant. The Company uses historical data to estimate expected dividend yield, expected life and forfeiture rates. There were 800,000 and 955,000 options or equity warrants granted in the nine months ended September 30, 2015 and 2014, respectively. Stock option for employees' activity during the nine months ended September 30, 2015 is as follows: Stock option activity for employees: Number of Options Weighted Average Exercise Price Weighted Average Remaining Contractual Term (Years) Aggregate Intrinsic Value Outstanding January 1, 2015 11,287,888 $ 1.64 4.61 $ — Granted 800,000 0.25 — — Forfeited (565,000 ) 1.75 — — Outstanding September 30, 2015 11,522,888 $ 1.54 4.45 $ — Vested and expected to vest September 30, 2015 11,522,888 $ 1.54 4.45 $ — Exercisable September 30, 2015 10,929,674 $ 1.58 4.05 $ — Unvested stock option activity for employees: Number of Options Weighted Average Exercise Price Average Remaining Contractual Term (Years) Aggregate Intrinsic Value Unvested January 1, 2015 710,594 $ 1.38 8.76 $ — Granted 800,000 0.25 — — Vested (917,380 ) 0.96 — — Forfeited — — — — Unvested September 30, 2015 593,214 $ 0.50 8.69 $ — Stock option activity for non-employees: Number of Options Weighted Average Exercise Price Weighted Average Remaining Contractual Term (Years) Aggregate Intrinsic Value Outstanding January 1, 2015 3,800,000 $ 1.36 4.75 $ — Granted — — — — Exercised — — — — Forfeited (477,000 ) 1.83 — — Outstanding September 30, 2015 3,323,000 $ 1.29 4.57 $ — Vested and expected to vest September 30, 2015 3,323,000 $ 1.29 4.57 $ — Exercisable September 30, 2015 3,323,000 $ 1.29 4.57 $ — Unvested stock option activity for non-employees during the year: Number of Options Weighted Average Exercise Price Weighted Average Remaining Contractual Term (Years) Aggregate Intrinsic Value Unvested January 1, 2015 33,333 $ 2.60 9.08 $ — Options granted — — — — Options vested (33,333 ) 2.60 — — Options forfeited — — — — Unvested September 30, 2015 — $ — 0.00 $ — The impact on the Company’s results of operations of recording equity-based compensation for the nine months ended September 30, 2015 and 2014 was to increase general and administrative expenses by approximately $ 148,000 and $260,000 , respectively, which had no impact on earnings per share. As of September 30, 2015 and 2014, respectively, there was $231,000 and $301,000 of unrecognized equity-based compensation cost related to options granted under the Equity Incentive Plan. Generally, the Company's stock options will become recognizable within a 12 month period. Warrants: The Company has 2,232,392 warrants outstanding as of September 30, 2015. The Company has not issued any warrants for the nine months ended September 30, 2015 and 2014.</t>
  </si>
  <si>
    <t>Inventory Disclosure [Abstract]</t>
  </si>
  <si>
    <t>Inventories The Company uses the lower of first-in, first-out (“FIFO”) cost or market method of accounting for inventory. Inventories consist of the following: (in thousands) September 30, December 31, 2015 2014 Inventory work-in-process, January 1 $ — $ — Production (1) 1,326 — Spoilage — — Inventory work-in-process, end of period $ 1,326 $ — (1) Commercial sales of Alferon® will not resume until new batches of commercial filled and finished product are produced and released by the FDA. We are continuing the validation of Alferon® production and production of new Alferon® API inventory commenced in February 2015. While the facility is approved by the FDA under the Biological License Application (“BLA”) for Alferon®, this status will need to be reaffirmed by an FDA pre-approval inspection. The Company will also need the FDA’s approval to release commercial product once it has submitted satisfactory stability and quality release data.</t>
  </si>
  <si>
    <t>Marketable Securities</t>
  </si>
  <si>
    <t>Investments, Debt and Equity Securities [Abstract]</t>
  </si>
  <si>
    <t>Marketable Securities Marketable securities consist of mutual funds. For the nine months ended September 30, 2015, it was determined that some of the Marketable Securities had other than temporary impairments of approximately $ 54,000 . There were no other than temporary impairments of Marketable Securities for the nine months ended September 30, 2014. At September 30, 2015 and December 31, 2014, all securities were classified as available for sale investments and were measured as Level 1 instruments of the fair value measurements standard (see "Note 12: Fair Value"). Securities classified as available for sale consisted of: September 30, 2015 (in thousands) Securities Amortized Cost Gross Unrealized Gains Gross Unrealized Losses Fair Value Short-Term Investments Long Term Investments Mutual Funds $ 11,615 $ — $ (401 ) $ 11,214 $ 11,214 $ — Totals $ 11,615 $ — $ (401 ) $ 11,214 $ 11,214 $ — December 31, 2014 (in thousands) Securities Amortized Cost Gross Unrealized Gains Gross Unrealized Losses Fair Value Short-Term Investments Long Term Investments Mutual Funds $ 14,112 $ — $ (160 ) $ 13,952 $ 13,952 $ — Totals $ 14,112 $ — $ (160 ) $ 13,952 $ 13,952 $ — Unrealized losses on investments Investments with continuous unrealized losses for less than 12 months and 12 months or greater and their related fair values were as follows: September 30, 2015 (in thousands) Less Than 12 Months 12 Months or Greater Totals Securities Total number in loss position Fair Values Unrealized Losses Fair Values Unrealized Losses Total Fair Value Total Unrealized Losses Mutual Funds 2 $ 5,330 $ (194 ) $ 5,884 $ (207 ) $ 11,214 $ (401 ) Totals 2 $ 5,330 $ (194 ) $ 5,884 $ (207 ) $ 11,214 $ (401 ) December 31, 2014 (in thousands) Less Than 12 Months 12 Months or Greater Totals Securities Total number in loss position Fair Values Unrealized Losses Fair Values Unrealized Losses Total Fair Value Total Unrealized Losses Mutual Funds 2 $ 5,928 $ (106 ) $ 8,024 $ (54 ) $ 13,952 $ (160 ) Totals 2 $ 5,928 $ (106 ) $ 8,024 $ (54 ) $ 13,952 $ (160 )</t>
  </si>
  <si>
    <t>Accrued Expenses</t>
  </si>
  <si>
    <t>Payables and Accruals [Abstract]</t>
  </si>
  <si>
    <t>Accrued Expenses Accrued expenses consist of the following: (in thousands) September 30, 2015 December 31, 2014 Compensation $ 973 $ 1,806 Professional fees 301 404 Other expenses 524 123 Other liabilities 20 — $ 1,818 $ 2,333 The Company maintained a balance of legal fees from a law firm of $587,000 which the Company agreed to pay with the issuance of 2,105,982 shares of the Company's common stock. The Company agreed to use the Company's share price of $0.27 as of May 6, 2015 to settle the balance due; however, the Company agreed to pay the difference if the law firm receives less from the sale of the Company's common stock than the balance due within sixty days after the sale of shares is completed. The Company's share price was $0.17 as of September 30, 2015. As a result of the drop in share price, the Company accrued an additional $211,000 which has been included within the accrual for professional fees above.</t>
  </si>
  <si>
    <t>Property and Equipment</t>
  </si>
  <si>
    <t>Property, Plant and Equipment Assets Held-for-sale Disclosure [Abstract]</t>
  </si>
  <si>
    <t>Property and Equipment (in thousands) September 30, 2015 December 31, 2014 Land, buildings and improvements $ 11,603 $ 4,209 Furniture, fixtures, and equipment 5,476 5,307 Leasehold improvements 85 85 Total property and equipment 17,164 9,601 Less: accumulated depreciation and amortization (5,663 ) (5,000 ) Property and equipment, net $ 11,501 $ 4,601 Property and equipment are recorded at cost. Depreciation and amortization are computed using the straight-line method over the estimated useful lives of the respective assets, ranging from five to thirty-nine years. As of February 28, 2015, the Company had completed and put into service the construction and installation of property and equipment within its New Brunswick, NJ facility. All amounts within construction in progress were reclassed to property and equipment during the current period. As of December 31, 2014, construction in progress was $7,337,000 .</t>
  </si>
  <si>
    <t>Stockholders' Equity</t>
  </si>
  <si>
    <t>Equity [Abstract]</t>
  </si>
  <si>
    <t>Stockholders’ Equity The Equity Incentive Plan of 2009 ("2009 Plan"), effective June 24, 2009 , authorizes the grant of non-qualified and incentive stock options, stock appreciation rights, restricted stock and other stock awards. A maximum of 15,000,000 shares of common stock is reserved for potential issuance pursuant to awards under the 2009 Plan. In September 2015, the Company's shareholders approved the following amendments to the 2009 Plan: (1) increased the number of shares authorized to be issued under the Equity Incentive Plan from 15,000,000 to 22,000,000 ; (2) required a gradual vesting period of options issued under the Equity Incentive Plan over a three year period; (3) revised the definition of “change in control” to make it less “liberal” by amending the provision that a change in control occurs upon stockholder approval of a merger, consolidation or sale or disposition by the Company of all or substantially all of its assets (a “Business Combination”) to state that such a change in control occurs upon the consummation of the Business Combination; and (4) clarified that the definition of change in control has a double trigger – For a Participant to get the benefit resulting from a change in control, such Participant must have been terminated other than for cause within a two year period. Unless sooner terminated, the 2009 Plan will continue in effect for a period of 10 years from its effective date. For the nine months ended September 30, 2015 and 2014, there were 800,000 and 955,000 options granted by the Company, respectively. On July 23, 2012, the Company entered into a Equity Distribution Agreement (the “EDA”) with Maxim Group LLC ("Maxim") pursuant to which the Company may sell up to $75,000,000 worth of its shares of Common Stock from time to time through Maxim, as sales agent. Under the EDA, Maxim is entitled to a fixed commission rate of 4.0% of the gross sales price of Shares sold under the EDA, up to aggregate gross proceeds of $10,000,000 , and thereafter, at a fixed commission rate of 3.0% of the gross sales price of shares sold under the EDA. Sales of the shares, if any, may be made in transactions that are deemed to be “at-the-market” offerings as defined in Rule 415 under the Securities Act of 1933, as amended, including sales made by means of ordinary brokers' transactions, including on the NYSE MKT, at market prices or as otherwise agreed with Maxim. The Company has no obligation to sell any of the Shares and may at any time suspend offers under the EDA or terminate the EDA. Up until August 4, 2015, the shares were sold pursuant to the Company's Universal Shelf Registration Statement on Form S-3, declared effective by the Securities and Exchange Commission on July 2, 2012. Since August 4, 2015, the shares are being sold pursuant to the Company's Universal Shelf Registration Statement on Form S-3, declared effective by the Securities and Exchange Commission on August 4, 2015 (the “2015 Universal Shelf”). On September 14, 2012, the Company filed a Prospectus Supplement with the SEC increasing the number of shares covered by the Prospectus from 12,000,000 to 20,000,000 shares under the EDA. On October 5, 2012, the Company filed an updated Prospectus Supplement increasing the number of shares covered by the Prospectus to 40,000,000 shares to be allocated for public sale under the Prospectus Supplement pursuant to the EDA. On December 23, 2013, the Company filed an updated Prospectus Supplement with the Securities and Exchange Commission to revise the EDA for an aggregate of 90,000,000 shares to be allocated for public sale under the Prospectus Supplement pursuant to the EDA. On March 6, 2015, the Company filed an updated Prospectus Supplement increasing the number of shares covered by the Prospectus to 117,600,000 shares. On August 5, 2015, the Company filed an updated Prospectus Supplement to reflect that sales under the EDA are now being conducted pursuant to the 2015 Universal Shelf. For the nine months ended September 30, 2015, the Company had sold 40,993,690 shares of the EDA that resulted in net cash proceeds of approximately $9,680,000 after direct expenses along with commissions paid to Maxim for approximately $299,000 . The Company’s stockholders approved an amendment to the Company’s corporate Charter at the Annual Shareholder Meeting held in Philadelphia, PA that concluded on December 8, 2011. This amendment increased the Company’s authorized shares from 200,000,000 to 350,000,000 with specific limitations and restrictions on the usage of 75,000,000 of the 150,000,000 newly authorized shares. In the event that the issuance of any Restricted Shares for a purpose prohibited by the above mentioned limitations are in the Company’s best interests, our Board is required to seek stockholder approval before we could use such shares for that purpose. Our Board is required to specify to stockholders the use of proceeds for the sale of such shares, why the use of the shares for that purpose is necessary and the number of authorized shares that would be needed. On September 16, 2015, the Company's stockholders approved up to an additional 60,000,000 of the remaining Restricted Shares for use in capital raising transactions. The Company plans to allocate the net proceeds from the offering towards research and development, operations and general and administrative purposes related to the commercialization of Ampligen® and Alferon® related products, including, but not limited to, the following: (1) Costs to finalize the upgrade of the Alferon N Injection® manufacturing facility and to prepare for the FDA pre-approval inspections of the Ampligen® facility, (2) Manufacture of commercial product, (3) Potential new preclinical and/or clinical studies in order to gain commercial approval for Ampligen® and broader approvals for Alferon® and Alferon LDO®, (4) Working capital to build and maintain sufficient inventory by procuring raw materials, supplies and other items for the New Brunswick manufacturing facility, as well as to remunerate outside contractors for necessary services, such as, final filling and finishing operations in order to meet any anticipated demand from normal operations as well as through the possible pursuit of other disease areas and/or geographic regions that may present themselves, (5) Pursuit of potential partnering opportunities for Ampligen®, (6) Potential establishment of sales and marketing capabilities, as well as consideration towards the expansion of our manufacturing capacity, and (7) working capital for general and administrative expenses.</t>
  </si>
  <si>
    <t>Cash And Cash Equivalents</t>
  </si>
  <si>
    <t>Cash and Cash Equivalents, at Carrying Value [Abstract]</t>
  </si>
  <si>
    <t>Cash And Cash Equivalents The Company considers all highly liquid investments with an original maturity of three months or less when purchased to be cash equivalents.</t>
  </si>
  <si>
    <t>Recent Accounting Pronouncements</t>
  </si>
  <si>
    <t>Accounting Changes and Error Corrections [Abstract]</t>
  </si>
  <si>
    <t>Recent Accounting Pronouncements In 2015, the FASB issued Accounting Standards Updates (“ASU”) 2015-01 through 2015-16. These updates did not have a significant impact on the financial statements.</t>
  </si>
  <si>
    <t>Funds Received From Sale Of Income Tax Net Operating Losses</t>
  </si>
  <si>
    <t>Income Tax Disclosure [Abstract]</t>
  </si>
  <si>
    <t>Funds Received From Sale Of Income Tax Net Operating Losses As of December 31, 2014, the Company had approximately $151,000,000 of federal net operating loss carryforwards (expiring in the years 2018 through 2034 ) available to off-set future federal taxable income. The Company also had approximately $36,000,000 of Pennsylvania state net operating loss carryforwards (expiring in the years 2018 through 2034 ) and approximately $28,000,000 of New Jersey state net operating loss carryforwards (expiring in the years 2033 through 2034 ) available to off-set future state taxable income. In January 2015, the Company effectively sold $14,291,000 of its approximately $28,000,000 of New Jersey state net operating loss carryforwards (for the year 2013) for approximately $1,374,000 . The utilization of certain state net operating loss carry-forwards may be subject to annual limitations. With no tax due for the foreseeable future, the Company has determined that the accounting for interest or penalties related to the payment of tax is not necessary at this time.</t>
  </si>
  <si>
    <t>Fair Value</t>
  </si>
  <si>
    <t>Fair Value Disclosures [Abstract]</t>
  </si>
  <si>
    <t>Fair Value The Company is required under U.S. Generally Accepted Accounting Principles (“GAAP”) to disclose information about the fair value of all the Company’s financial instruments, whether or not these instruments are measured at fair value on the Company’s Consolidated Balance Sheets. FASB ASC 820-10-35-37 (formerly SFAS No. 157) establishes a valuation hierarchy based on the transparency of inputs used in the valuation of an asset or liability. Classification is based on the lowest level of inputs that is significant to the fair value measurement. The valuation hierarchy contains three levels: • Level 1 – Quoted prices are available in active markets for identical assets or liabilities at the reporting date. Generally, this includes debt and equity securities that are traded in an active market.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The Company estimates that the fair values of cash and cash equivalents, other assets, accounts payable and accrued expenses approximate their carrying values due to the short-term maturities of these items. The Company also had certain warrants with a cash settlement feature in the unlikely occurrence of a Fundamental Transaction which are measured at fair value. The fair value recalculation of the Liability resulting from the issuance of the Warrants ("Call") and existence of the Fundamental Transaction ("Put") related to the May 2009 issuance, are calculated using a Monte Carlo Simulation. While the Monte Carlo Simulation is one of a number of possible pricing models, the Company has determined it to be industry accepted and fairly presented the Fair Value of the Warrants. As an additional factor to determine the Fair Value of the Put's Liability, the occurrence probability of a Fundamental Transaction event was factored into the valuation. The Company recomputed the fair value of the Warrants at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The redeemable warrants expired in May and November 2014. The balance of the redeemable warrants was $0 as of September 30, 2015 and December 31, 2014. Fair value at September 30, 2014, was estimated using the following assumptions: Underlying price per share $0.19 - $0.27 Exercise price per share $1.31 - $1.65 Risk-free interest rate 0.06% - 0.23% Expected holding period 0.38 - 1.64 yrs. Expected volatility 69.74% - 113.56% Expected dividend yield None While the assumptions remain consistent from period to period (e.g., utilizing historical stock prices), the numbers input may change from period to period (e.g., the actual historical prices input for the relevant period). As of September 30, 2014, the Company has classified the Warrants with cash settlement features as Level 3. Management evaluates a variety of inputs and then estimates fair value based on those inputs. As discussed above, the Company utilized the Monte Carlo Simulation Model in valuing these Warrants. The table below presents the balances of assets and liabilities measured at fair value on a recurring basis by level within the hierarchy as of September 30, 2015: (in thousands) Total Level 1 Level 2 Level 3 Assets: Marketable Securities-unrestricted $ 11,214 $ 11,214 $ — $ — The changes in Level 3 Liabilities measured at fair value on a recurring basis are summarized as follows: Fair Value of Redeemable Warrants (in thousands) 2015 2014 Balance at January 1 $ — $ 14 Fair value adjustment at March 31 — — Balance at March 31 $ — $ 14 Fair value adjustment at June 30 — $ (1 ) Balance at June 30 $ — $ 13 Fair value adjustment at September 30 — $ — Balance at September 30 $ — $ 13</t>
  </si>
  <si>
    <t>Agreements</t>
  </si>
  <si>
    <t>Commitments and Contingencies Disclosure [Abstract]</t>
  </si>
  <si>
    <t>Agreements On March 9, 2015, the Company executed an agreement with Emerge Health Pty Ltd. ("Emerge") to seek approval of Ampligen® for CFS in Australia and New Zealand and to commence distribution of Ampligen® in both countries on a named-patient basis, where deemed appropriate. The parties intend to collaborate on seeking regulatory approval from Australia's Therapeutic Goods Administration ("TGA") and New Zealand's Medicines and Medical Devices Safety Authority ("Medsafe"). Under this five year exclusive license to sell, market, and distribute Ampligen in Australia and New Zealand to treat CFS, Emerge will implement regulatory-compliant programs to educate physicians about Ampligen® for CFS and seek orphan drug designation and approval of Ampligen® to treat CFS. Hemispherx will support these efforts and will supply Ampligen® at a predetermined transfer price. The Company has the right to buy out of the agreement at a price equal to three times Ampligen® sales for the preceding 12 months if exercised within the first two years or two times such sales if exercised after year three. On August 3, 2015, the Company executed a multi-year agreement with Impatients, N.V., a Netherlands based company doing business as myTomorrows, for the commencement and management of an Early Access Program (“EAP”) in Europe and Turkey (the “Territory”) related to Chronic Fatigue Syndrome. MyTomorrows, as Hemispherx’ exclusive service provider and distributor in the Territory, will perform EAP activities. These activities will be directed to (a) the education of physicians and patients regarding the possibility of early access to innovative medical treatments not yet the subject of a Marketing Authorization (regulatory approval) through named-patient use, compassionate use, expanded access and hospital exemption (b) patient and physician outreach related to a patient-physician platform, (c) the securing of Early Access Approvals (exemptions and/or waivers required by regulatory authorities for medical treatments prior to Marketing Authorization) for the use of such treatments, (d) the distribution and sale of such treatments pursuant to such Early Access Approvals, (e) pharmacovigilance (drug safety) activities and/or (f) the collection of data such as patient-reported outcomes, doctor-reported experiences and registry data. Hemispherx will support these efforts and will supply Ampligen to myTomorrows at a predetermined transfer price. In the event that the Company receives Marketing Authorization in any country in the Territory, we will pay myTomorrows a royalty on products sold. The parties will establish a Joint Steering Committee composes of representative of both parties to oversee the EAP. On August 6, 2015, the Company executed an agreement with Emerge to seek approval of Alferon N Injection® in Australia and New Zealand and to commence distribution of Alferon® in both countries on a named-patient basis, for treating genital warts and other infections and diseases to which patients in Australia and New Zealand have become refractory to recombinant interferon. Hemispherx and Emerge will collaborate on seeking regulatory approval from Australia’s TGA and New Zealand’s Medsafe. Under a five year exclusive license to sell, market, and distribute Alferon N Injection® in Australia and New Zealand, Emerge will implement regulatory-compliant programs to educate physicians about Alferon®. Hemispherx will support these efforts and will supply Alferon® at a predetermined transfer price. We have the right to buy out of the agreement at a price equal to three times Alferon® sales for the preceding 12 months if exercised within the first two years or two times such sales if exercised after year three. On September 28, 2015, the Company and William A. Carter, M.D., agreed to extend the period for notice of non-renewal to December 1, 2015 as provided within the June 11, 2010 Amended and Restated Engagement Agreement entered into between the Company and Dr. Carter related to patent development. The agreement terminates on December 31, 2015; however, the Agreement automatically renews for a successive one year period after the termination date unless written notice of refusal to renew is given by either party at least 90 days prior to the termination date or the expiration of any renewal period.</t>
  </si>
  <si>
    <t>Subsequent Events</t>
  </si>
  <si>
    <t>Subsequent Events [Abstract]</t>
  </si>
  <si>
    <t>Subsequent Events The Company evaluated subsequent events through the date on which these financial statements were issued and determined that no subsequent event constituted a matter that required adjustment to the financial statements for the nine months ended September 30, 2015.</t>
  </si>
  <si>
    <t>Net Loss Per Share Net Loss Per Share (Policies)</t>
  </si>
  <si>
    <t>Net Loss Per Share Policy</t>
  </si>
  <si>
    <t>Basic and diluted net loss per share is computed using the weighted average number of shares of common stock outstanding during the period. Equivalent common shares consisting of stock options of 14,845,888 and warrants of 2,232,392 which totaled 17,078,280 shares and equivalent common shares consisting of stock options of 14,959,480 and warrants of 8,535,422 which totaled 23,494,902 shares for the nine months ended September 30, 2015 and 2014, respectively, are excluded from the calculation of diluted net loss per share since their effect is anti-dilutive, due to the net loss of the Company.</t>
  </si>
  <si>
    <t>Inventories (Policy)</t>
  </si>
  <si>
    <t>Inventory Policy</t>
  </si>
  <si>
    <t>The Company uses the lower of first-in, first-out (“FIFO”) cost or market method of accounting for inventory.</t>
  </si>
  <si>
    <t>Property and Equipment (Policies)</t>
  </si>
  <si>
    <t>Property, Plant and Equipment, Policy</t>
  </si>
  <si>
    <t>Property and equipment are recorded at cost. Depreciation and amortization are computed using the straight-line method over the estimated useful lives of the respective assets, ranging from five to thirty-nine years.</t>
  </si>
  <si>
    <t>Cash And Cash Equivalents (Policies)</t>
  </si>
  <si>
    <t>Cash and Cash Equivalents, Policy</t>
  </si>
  <si>
    <t>The Company considers all highly liquid investments with an original maturity of three months or less when purchased to be cash equivalents.</t>
  </si>
  <si>
    <t>Equity-Based Compensation (Tables)</t>
  </si>
  <si>
    <t>Stock Option Activity</t>
  </si>
  <si>
    <t>Stock option for employees' activity during the nine months ended September 30, 2015 is as follows: Stock option activity for employees: Number of Options Weighted Average Exercise Price Weighted Average Remaining Contractual Term (Years) Aggregate Intrinsic Value Outstanding January 1, 2015 11,287,888 $ 1.64 4.61 $ — Granted 800,000 0.25 — — Forfeited (565,000 ) 1.75 — — Outstanding September 30, 2015 11,522,888 $ 1.54 4.45 $ — Vested and expected to vest September 30, 2015 11,522,888 $ 1.54 4.45 $ — Exercisable September 30, 2015 10,929,674 $ 1.58 4.05 $ — Unvested stock option activity for employees: Number of Options Weighted Average Exercise Price Average Remaining Contractual Term (Years) Aggregate Intrinsic Value Unvested January 1, 2015 710,594 $ 1.38 8.76 $ — Granted 800,000 0.25 — — Vested (917,380 ) 0.96 — — Forfeited — — — — Unvested September 30, 2015 593,214 $ 0.50 8.69 $ — Stock option activity for non-employees: Number of Options Weighted Average Exercise Price Weighted Average Remaining Contractual Term (Years) Aggregate Intrinsic Value Outstanding January 1, 2015 3,800,000 $ 1.36 4.75 $ — Granted — — — — Exercised — — — — Forfeited (477,000 ) 1.83 — — Outstanding September 30, 2015 3,323,000 $ 1.29 4.57 $ — Vested and expected to vest September 30, 2015 3,323,000 $ 1.29 4.57 $ — Exercisable September 30, 2015 3,323,000 $ 1.29 4.57 $ — Unvested stock option activity for non-employees during the year: Number of Options Weighted Average Exercise Price Weighted Average Remaining Contractual Term (Years) Aggregate Intrinsic Value Unvested January 1, 2015 33,333 $ 2.60 9.08 $ — Options granted — — — — Options vested (33,333 ) 2.60 — — Options forfeited — — — — Unvested September 30, 2015 — $ — 0.00 $ —</t>
  </si>
  <si>
    <t>Inventories (Tables)</t>
  </si>
  <si>
    <t>Schedule of Inventory</t>
  </si>
  <si>
    <t xml:space="preserve">Inventories consist of the following: (in thousands) September 30, December 31, 2015 2014 Inventory work-in-process, January 1 $ — $ — Production (1) 1,326 — Spoilage — — Inventory work-in-process, end of period $ 1,326 $ — (1) Commercial sales of Alferon® will not resume until new batches of commercial filled and finished product are produced and released by the FDA. We are continuing the validation of Alferon® production and production of new Alferon® API inventory commenced in February 2015. While the facility is approved by the FDA under the Biological License Application (“BLA”) for Alferon®, this status will need to be reaffirmed by an FDA pre-approval inspection. The Company will also need the FDA’s approval to release commercial product once it has submitted satisfactory stability and quality release data. </t>
  </si>
  <si>
    <t>Marketable Securities (Tables)</t>
  </si>
  <si>
    <t>Available for sale securities</t>
  </si>
  <si>
    <t>Securities classified as available for sale consisted of: September 30, 2015 (in thousands) Securities Amortized Cost Gross Unrealized Gains Gross Unrealized Losses Fair Value Short-Term Investments Long Term Investments Mutual Funds $ 11,615 $ — $ (401 ) $ 11,214 $ 11,214 $ — Totals $ 11,615 $ — $ (401 ) $ 11,214 $ 11,214 $ — December 31, 2014 (in thousands) Securities Amortized Cost Gross Unrealized Gains Gross Unrealized Losses Fair Value Short-Term Investments Long Term Investments Mutual Funds $ 14,112 $ — $ (160 ) $ 13,952 $ 13,952 $ — Totals $ 14,112 $ — $ (160 ) $ 13,952 $ 13,952 $ —</t>
  </si>
  <si>
    <t>Unrealized losses on securities</t>
  </si>
  <si>
    <t>Investments with continuous unrealized losses for less than 12 months and 12 months or greater and their related fair values were as follows: September 30, 2015 (in thousands) Less Than 12 Months 12 Months or Greater Totals Securities Total number in loss position Fair Values Unrealized Losses Fair Values Unrealized Losses Total Fair Value Total Unrealized Losses Mutual Funds 2 $ 5,330 $ (194 ) $ 5,884 $ (207 ) $ 11,214 $ (401 ) Totals 2 $ 5,330 $ (194 ) $ 5,884 $ (207 ) $ 11,214 $ (401 ) December 31, 2014 (in thousands) Less Than 12 Months 12 Months or Greater Totals Securities Total number in loss position Fair Values Unrealized Losses Fair Values Unrealized Losses Total Fair Value Total Unrealized Losses Mutual Funds 2 $ 5,928 $ (106 ) $ 8,024 $ (54 ) $ 13,952 $ (160 ) Totals 2 $ 5,928 $ (106 ) $ 8,024 $ (54 ) $ 13,952 $ (160 )</t>
  </si>
  <si>
    <t>Accrued Expenses (Tables)</t>
  </si>
  <si>
    <t>Schedule of Accrued Liabilities</t>
  </si>
  <si>
    <t>Accrued expenses consist of the following: (in thousands) September 30, 2015 December 31, 2014 Compensation $ 973 $ 1,806 Professional fees 301 404 Other expenses 524 123 Other liabilities 20 — $ 1,818 $ 2,333 The Company maintained a balance of legal fees from a law firm of $587,000 which the Company agreed to pay with the issuance of 2,105,982 shares of the Company's common stock. The Company agreed to use the Company's share price of $0.27 as of May 6, 2015 to settle the balance due; however, the Company agreed to pay the difference if the law firm receives less from the sale of the Company's common stock than the balance due within sixty days after the sale of shares is completed. The Company's share price was $0.17 as of September 30, 2015. As a result of the drop in share price, the Company accrued an additional $211,000 which has been included within the accrual for professional fees above.</t>
  </si>
  <si>
    <t>Property and Equipment (Tables)</t>
  </si>
  <si>
    <t>Property, Plant and Equipment</t>
  </si>
  <si>
    <t xml:space="preserve"> (in thousands) September 30, 2015 December 31, 2014 Land, buildings and improvements $ 11,603 $ 4,209 Furniture, fixtures, and equipment 5,476 5,307 Leasehold improvements 85 85 Total property and equipment 17,164 9,601 Less: accumulated depreciation and amortization (5,663 ) (5,000 ) Property and equipment, net $ 11,501 $ 4,601</t>
  </si>
  <si>
    <t>Fair Value (Tables)</t>
  </si>
  <si>
    <t>Schedule of Assumptions for Fair Value as of Balance Sheet Date of Assets or Liabilities that relate to Transferor's Continuing Involvement</t>
  </si>
  <si>
    <t>Fair value at September 30, 2014, was estimated using the following assumptions: Underlying price per share $0.19 - $0.27 Exercise price per share $1.31 - $1.65 Risk-free interest rate 0.06% - 0.23% Expected holding period 0.38 - 1.64 yrs. Expected volatility 69.74% - 113.56% Expected dividend yield None</t>
  </si>
  <si>
    <t>Schedule of Fair Value, Assets and Liabilities Measured on Recurring Basis</t>
  </si>
  <si>
    <t>The table below presents the balances of assets and liabilities measured at fair value on a recurring basis by level within the hierarchy as of September 30, 2015: (in thousands) Total Level 1 Level 2 Level 3 Assets: Marketable Securities-unrestricted $ 11,214 $ 11,214 $ — $ —</t>
  </si>
  <si>
    <t>Fair Value, Liabilities Measured on Recurring Basis</t>
  </si>
  <si>
    <t>The changes in Level 3 Liabilities measured at fair value on a recurring basis are summarized as follows: Fair Value of Redeemable Warrants (in thousands) 2015 2014 Balance at January 1 $ — $ 14 Fair value adjustment at March 31 — — Balance at March 31 $ — $ 14 Fair value adjustment at June 30 — $ (1 ) Balance at June 30 $ — $ 13 Fair value adjustment at September 30 — $ — Balance at September 30 $ — $ 13</t>
  </si>
  <si>
    <t>Basis of Presentation (Details)</t>
  </si>
  <si>
    <t>Sep. 30, 2015subsidiary</t>
  </si>
  <si>
    <t>Number of domestic subsidiaries (subsidiaries)</t>
  </si>
  <si>
    <t>Net Loss Per Share (Details) - shares</t>
  </si>
  <si>
    <t>Antidilutive Securities Excluded from Computation of Earnings Per Share [Line Items]</t>
  </si>
  <si>
    <t>Stock options and warrants excluded from calculation of diluted net loss per share (shares)</t>
  </si>
  <si>
    <t>Stock Options [Member]</t>
  </si>
  <si>
    <t>Warrants [Member]</t>
  </si>
  <si>
    <t>Equity-Based Compensation (Valuation Assumptions) (Details) - shares</t>
  </si>
  <si>
    <t>Method used</t>
  </si>
  <si>
    <t>Black-Scholes-Merton</t>
  </si>
  <si>
    <t>Options or equity warrants granted in period (shares)</t>
  </si>
  <si>
    <t>Equity-Based Compensation (Option Activity) (Details) - USD ($) $ / shares in Units, $ in Thousands</t>
  </si>
  <si>
    <t>12 Months Ended</t>
  </si>
  <si>
    <t>Share-based Compensation Arrangement by Share-based Payment Award [Line Items]</t>
  </si>
  <si>
    <t>Share-based Compensation Arrangement By Share-based Payment Award, Options, Aggregate Intrinsic Value [Roll Forward]</t>
  </si>
  <si>
    <t>Stock issued during period, value</t>
  </si>
  <si>
    <t>Total compensation cost not yet recognized</t>
  </si>
  <si>
    <t>Warrants outstanding</t>
  </si>
  <si>
    <t>Employee Vested Options [Member]</t>
  </si>
  <si>
    <t>Share-based Compensation Arrangement by Share-based Payment Award, Options, Outstanding [Roll Forward]</t>
  </si>
  <si>
    <t>Number of options outstanding (shares)</t>
  </si>
  <si>
    <t>Number of options granted (shares)</t>
  </si>
  <si>
    <t>Number of options forfeited (shares)</t>
  </si>
  <si>
    <t>Number of options vested and expected to vest, outstanding (shares)</t>
  </si>
  <si>
    <t>Number of options vested and expected to vest, exercisable (shares)</t>
  </si>
  <si>
    <t>Share-based Compensation Arrangement by Share-based Payment Award, Options, Outstanding, Weighted Average Exercise Price [Roll Forward]</t>
  </si>
  <si>
    <t>Weighted Average Exercise Price, Options Outstanding (usd per share)</t>
  </si>
  <si>
    <t>Weighted Average Exercise Price, Options Granted (usd per share)</t>
  </si>
  <si>
    <t>Weighted Average Exercise Price, Options Forfeited (usd per share)</t>
  </si>
  <si>
    <t>Weighted Average Exercise Price, Options Vested and Expected to Vest, Outstanding (usd per share)</t>
  </si>
  <si>
    <t>Weighted Average Exercise Price, Options Vested and Expected to Vest, Exercisable (usd per share)</t>
  </si>
  <si>
    <t>Share-based Compensation Arrangement By Share-based Payment Award, Options, Weighted Average Remaining Contractual Term [Roll Forward]</t>
  </si>
  <si>
    <t>Weighted Average Remaining Contractual Term (Years), Options outstanding</t>
  </si>
  <si>
    <t>4 years 5 months 13 days</t>
  </si>
  <si>
    <t>4 years 7 months 9 days</t>
  </si>
  <si>
    <t>Weighted Average Remaining Contractual Term (Years), Options vested and expected to vest</t>
  </si>
  <si>
    <t>Weighted Average Remaining Contractual Term (Years), Options exercisable</t>
  </si>
  <si>
    <t>4 years 17 days</t>
  </si>
  <si>
    <t>Aggregate Intrinsic Value, Options Outstanding</t>
  </si>
  <si>
    <t>Aggregate Intrinsic Value, Options Granted</t>
  </si>
  <si>
    <t>Aggregate Intrinsic Value, Options Forfeited</t>
  </si>
  <si>
    <t>Aggregate Intrinsic Value, Options Vested and Expected to Vest, Outstanding</t>
  </si>
  <si>
    <t>Aggregate Intrinsic Value, Options Vested and Expected to Vest, Exercisable</t>
  </si>
  <si>
    <t>Employee Nonvested Options [Member]</t>
  </si>
  <si>
    <t>Number of options vested (shares)</t>
  </si>
  <si>
    <t>Weighted Average Exercise Price, Options Vested (usd per share)</t>
  </si>
  <si>
    <t>8 years 8 months 10 days</t>
  </si>
  <si>
    <t>8 years 9 months 4 days</t>
  </si>
  <si>
    <t>Aggregate Intrinsic Value, Options Vested</t>
  </si>
  <si>
    <t>Nonemployee Vested Options [Member]</t>
  </si>
  <si>
    <t>Number of options exercised (shares)</t>
  </si>
  <si>
    <t>Weighted Average Exercise Price, Options Exercised (usd per share)</t>
  </si>
  <si>
    <t>4 years 6 months 25 days</t>
  </si>
  <si>
    <t>4 years 9 months</t>
  </si>
  <si>
    <t>Aggregate Intrinsic Value, Options Exercised</t>
  </si>
  <si>
    <t>Nonemployee Nonvested Options [Member]</t>
  </si>
  <si>
    <t>0 years</t>
  </si>
  <si>
    <t>9 years 1 month</t>
  </si>
  <si>
    <t>General and Administrative Expense [Member]</t>
  </si>
  <si>
    <t>Inventories (Details) - USD ($) $ in Thousands</t>
  </si>
  <si>
    <t>Inventory Work-in-Process [Roll Forward]</t>
  </si>
  <si>
    <t>Inventory, work-in-process, beginning of period</t>
  </si>
  <si>
    <t>Spoilage</t>
  </si>
  <si>
    <t>Inventory work-in-process, end of period</t>
  </si>
  <si>
    <t>Marketable Securities (Available for Sale Securities) (Details) - USD ($) $ in Thousands</t>
  </si>
  <si>
    <t>Schedule of Available-for-sale Securities [Line Items]</t>
  </si>
  <si>
    <t>Amortized Cost</t>
  </si>
  <si>
    <t>Gross Unrealized Gains</t>
  </si>
  <si>
    <t>Gross Unrealized Losses</t>
  </si>
  <si>
    <t>Short-Term Investments</t>
  </si>
  <si>
    <t>Long Term Investments</t>
  </si>
  <si>
    <t>Mutual Funds [Member]</t>
  </si>
  <si>
    <t>Marketable Securities (Details)</t>
  </si>
  <si>
    <t>Sep. 30, 2015USD ($)investment</t>
  </si>
  <si>
    <t>Sep. 30, 2014USD ($)</t>
  </si>
  <si>
    <t>Dec. 31, 2014USD ($)investment</t>
  </si>
  <si>
    <t>Other than temporary impairments of marketable securities</t>
  </si>
  <si>
    <t>Total number in loss position (investments) | investment</t>
  </si>
  <si>
    <t>Less than twelve months - fair values</t>
  </si>
  <si>
    <t>Less than twelve months - unrealized losses</t>
  </si>
  <si>
    <t>Twelve months or greater - fair values</t>
  </si>
  <si>
    <t>Twelve months or greater - unrealized losses</t>
  </si>
  <si>
    <t>Total Fair Value</t>
  </si>
  <si>
    <t>Total Unrealized Losses</t>
  </si>
  <si>
    <t>Accrued Expenses (Details) - USD ($) $ in Thousands</t>
  </si>
  <si>
    <t>Compensation</t>
  </si>
  <si>
    <t>Professional fees</t>
  </si>
  <si>
    <t>Other expenses</t>
  </si>
  <si>
    <t>Other liabilities</t>
  </si>
  <si>
    <t>Total Accrued Expenses</t>
  </si>
  <si>
    <t>Accrued Expenses Accrued Expenses Settled with Stock (Details) - USD ($) $ / shares in Units, $ in Thousands</t>
  </si>
  <si>
    <t>May. 06, 2015</t>
  </si>
  <si>
    <t>Schedule of Capitalization, Equity [Line Items]</t>
  </si>
  <si>
    <t>Legal fees</t>
  </si>
  <si>
    <t>Share price (usd per share)</t>
  </si>
  <si>
    <t>Accrued Legal Fees [Member]</t>
  </si>
  <si>
    <t>Property and Equipment (Details) - USD ($) $ in Thousands</t>
  </si>
  <si>
    <t>Property, Plant and Equipment [Line Items]</t>
  </si>
  <si>
    <t>Total property and equipment</t>
  </si>
  <si>
    <t>Less: accumulated depreciation and amortization</t>
  </si>
  <si>
    <t>Land, buildings and improvements [Member]</t>
  </si>
  <si>
    <t>Furniture, fixtures, and equipment[Member]</t>
  </si>
  <si>
    <t>Leasehold improvements [Member]</t>
  </si>
  <si>
    <t>Minimum [Member]</t>
  </si>
  <si>
    <t>Useful life</t>
  </si>
  <si>
    <t>5 years</t>
  </si>
  <si>
    <t>Maximum [Member]</t>
  </si>
  <si>
    <t>39 years</t>
  </si>
  <si>
    <t>Stockholders' Equity (Details) - Equity Incentive Plan of 2009 [Member] - shares</t>
  </si>
  <si>
    <t>1 Months Ended</t>
  </si>
  <si>
    <t>Aug. 31, 2015</t>
  </si>
  <si>
    <t>Date established</t>
  </si>
  <si>
    <t>Jun. 24,
		2009</t>
  </si>
  <si>
    <t>Number of shares authorized (shares)</t>
  </si>
  <si>
    <t>Share-based Compensation Arrangement by Share-based Payment Award, Award Vesting Period</t>
  </si>
  <si>
    <t>3 years</t>
  </si>
  <si>
    <t>Maximum period after termination a participant may be included in change of control benefit</t>
  </si>
  <si>
    <t>2 years</t>
  </si>
  <si>
    <t>Consultants [Member]</t>
  </si>
  <si>
    <t>Award requisite service period</t>
  </si>
  <si>
    <t>10 years</t>
  </si>
  <si>
    <t>Stockholders' Equity (Equity Distribution Agreement) (Details) - Maxim 2012 Agreement [Member] - USD ($)</t>
  </si>
  <si>
    <t>Mar. 06, 2015</t>
  </si>
  <si>
    <t>Dec. 23, 2013</t>
  </si>
  <si>
    <t>Oct. 05, 2012</t>
  </si>
  <si>
    <t>Sep. 14, 2012</t>
  </si>
  <si>
    <t>Jul. 23, 2012</t>
  </si>
  <si>
    <t>Class of Stock [Line Items]</t>
  </si>
  <si>
    <t>Maximum dollar amount of shares under the EDA</t>
  </si>
  <si>
    <t>Fixed commission rate for gross proceeds $10,000,000 or less (percent)</t>
  </si>
  <si>
    <t>4.00%</t>
  </si>
  <si>
    <t>Gross proceeds from common stock, threshold</t>
  </si>
  <si>
    <t>Fixed commission rate for gross proceeds in excess of $10,000,000 (percent)</t>
  </si>
  <si>
    <t>3.00%</t>
  </si>
  <si>
    <t>Number of shares sold under equity distribution agreement</t>
  </si>
  <si>
    <t>Cash proceeds from shares sold under equity distribution agreement</t>
  </si>
  <si>
    <t>Commissions paid on shares sold under equity distribution agreement</t>
  </si>
  <si>
    <t>October 5, 2012 Prospectus Supplement Increased Offering [Member]</t>
  </si>
  <si>
    <t>Number of shares to be sold under the equity distribution agreement</t>
  </si>
  <si>
    <t>December 23, 2013 Prospectus Supplement Increased Offering [Member]</t>
  </si>
  <si>
    <t>March 6, 2015 Prospectus Supplement Increased Offering [Member]</t>
  </si>
  <si>
    <t>Minimum [Member] | September 14, 2012 Prospectus Supplement Increased Offering [Member]</t>
  </si>
  <si>
    <t>Maximum [Member] | September 14, 2012 Prospectus Supplement Increased Offering [Member]</t>
  </si>
  <si>
    <t>Stockholders' Equity Amendment to Corporate Charter (Details) - shares</t>
  </si>
  <si>
    <t>Sep. 16, 2015</t>
  </si>
  <si>
    <t>Dec. 08, 2011</t>
  </si>
  <si>
    <t>Dec. 07, 2011</t>
  </si>
  <si>
    <t>Common stock, shares authorized, restricted shares</t>
  </si>
  <si>
    <t>Common stock, additional shares authorized</t>
  </si>
  <si>
    <t>Common stock, restricted shares approved by stockholders for use in capital raising transactions</t>
  </si>
  <si>
    <t>Funds Received From Sale Of Income Tax Net Operating Losses (Details) - USD ($) $ in Thousands</t>
  </si>
  <si>
    <t>Jan. 31, 2015</t>
  </si>
  <si>
    <t>Operating Loss Carryforwards [Line Items]</t>
  </si>
  <si>
    <t>Funds received from sale of income tax net operating losses</t>
  </si>
  <si>
    <t>Internal Revenue Service (IRS) [Member]</t>
  </si>
  <si>
    <t>Operating loss carryforwards</t>
  </si>
  <si>
    <t>Pennsylvania [Member]</t>
  </si>
  <si>
    <t>New Jersey [Member]</t>
  </si>
  <si>
    <t>Operating loss carryforwards, amount of NOL carryforwards sold</t>
  </si>
  <si>
    <t>Fair Value (Fair Value Assumptions) (Details) - USD ($) $ / shares in Units, $ in Thousands</t>
  </si>
  <si>
    <t>Fair Value, Assets and Liabilities Measured on Recurring and Nonrecurring Basis [Line Items]</t>
  </si>
  <si>
    <t>Redeemable warrants</t>
  </si>
  <si>
    <t>Risk-free interest rate, minimum</t>
  </si>
  <si>
    <t>0.06%</t>
  </si>
  <si>
    <t>Risk-free interest rate, maximum</t>
  </si>
  <si>
    <t>0.23%</t>
  </si>
  <si>
    <t>Expected volatility, minimum</t>
  </si>
  <si>
    <t>69.74%</t>
  </si>
  <si>
    <t>Expected volatility, maximum</t>
  </si>
  <si>
    <t>113.56%</t>
  </si>
  <si>
    <t>Expected dividend yield</t>
  </si>
  <si>
    <t>0.00%</t>
  </si>
  <si>
    <t>Underlying price per share</t>
  </si>
  <si>
    <t>Exercise price per share</t>
  </si>
  <si>
    <t>Expected holding period</t>
  </si>
  <si>
    <t>4 months 17 days</t>
  </si>
  <si>
    <t>1 year 7 months 21 days</t>
  </si>
  <si>
    <t>Fair Value (Assets and Liabilities Measured on a Recurring Basis) (Details) - USD ($) $ in Thousands</t>
  </si>
  <si>
    <t>Marketable Securities - Unrestricted</t>
  </si>
  <si>
    <t>Level 1 [Member]</t>
  </si>
  <si>
    <t>Level 2 [Member]</t>
  </si>
  <si>
    <t>Level 3 [Member]</t>
  </si>
  <si>
    <t>Fair Value [Member]</t>
  </si>
  <si>
    <t>Fair Value (Changes in Level 3 Liabilities) (Details) - Level 3 [Member] - USD ($) $ in Thousands</t>
  </si>
  <si>
    <t>Jun. 30, 2015</t>
  </si>
  <si>
    <t>Mar. 31, 2015</t>
  </si>
  <si>
    <t>Jun. 30, 2014</t>
  </si>
  <si>
    <t>Mar. 31, 2014</t>
  </si>
  <si>
    <t>Balance, beginning</t>
  </si>
  <si>
    <t>Fair value adjustment</t>
  </si>
  <si>
    <t>Balance, ending</t>
  </si>
  <si>
    <t>Agreements (Details)</t>
  </si>
  <si>
    <t>Sep. 28, 2015</t>
  </si>
  <si>
    <t>Aug. 06, 2015</t>
  </si>
  <si>
    <t>Mar. 09, 2015</t>
  </si>
  <si>
    <t>Emerge Health Pty Ltd. [Member] | Approval of Ampligen [Member]</t>
  </si>
  <si>
    <t>Other Commitments [Line Items]</t>
  </si>
  <si>
    <t>Length of exclusive license to sell, market and distribute</t>
  </si>
  <si>
    <t>Agreement buyout price as multiple of annual sales if exercised within first two years</t>
  </si>
  <si>
    <t>Agreement buyout price as multiple of annual sales if exercised in year three</t>
  </si>
  <si>
    <t>Emerge Health Pty Ltd. [Member] | Approval of Alferon N Injection [Member]</t>
  </si>
  <si>
    <t>William A. Carter, MD [Member] | Amended and Restated Engagement Agreement [Member]</t>
  </si>
  <si>
    <t>Automatic renewal period</t>
  </si>
  <si>
    <t>1 year</t>
  </si>
  <si>
    <t>Period of notice for nonrenewal of agreement</t>
  </si>
  <si>
    <t>90 day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5">
        <v>12</v>
      </c>
    </row>
    <row spans="1:3" r="8">
      <c t="s" r="A8" s="4">
        <v>13</v>
      </c>
      <c t="n" r="B8" s="6">
        <v>2015</v>
      </c>
    </row>
    <row spans="1:3" r="9">
      <c t="s" r="A9" s="4">
        <v>14</v>
      </c>
      <c t="s" r="B9" s="4">
        <v>15</v>
      </c>
    </row>
    <row spans="1:3" r="10">
      <c t="s" r="A10" s="4">
        <v>16</v>
      </c>
      <c t="n" r="B10" s="6">
        <v>946644</v>
      </c>
    </row>
    <row spans="1:3" r="11">
      <c t="s" r="A11" s="4">
        <v>17</v>
      </c>
      <c t="s" r="B11" s="4">
        <v>18</v>
      </c>
    </row>
    <row spans="1:3" r="12">
      <c t="s" r="A12" s="4">
        <v>19</v>
      </c>
      <c t="s" r="B12" s="4">
        <v>20</v>
      </c>
    </row>
    <row spans="1:3" r="13">
      <c t="s" r="A13" s="4">
        <v>21</v>
      </c>
      <c t="n" r="C13" s="6">
        <v>2475169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05</v>
      </c>
      <c t="s" r="B1" s="2">
        <v>1</v>
      </c>
    </row>
    <row spans="1:2" r="2">
      <c t="s" r="B2" s="2">
        <v>2</v>
      </c>
    </row>
    <row spans="1:2" r="3">
      <c t="s" r="A3" s="3">
        <v>133</v>
      </c>
    </row>
    <row spans="1:2" r="4">
      <c t="s" r="A4" s="4">
        <v>105</v>
      </c>
      <c t="s" r="B4"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161</v>
      </c>
      <c t="n" r="C3" s="7">
        <v>2156</v>
      </c>
    </row>
    <row spans="1:3" r="4">
      <c t="s" r="A4" s="4">
        <v>26</v>
      </c>
      <c t="n" r="B4" s="6">
        <v>11214</v>
      </c>
      <c t="n" r="C4" s="6">
        <v>13952</v>
      </c>
    </row>
    <row spans="1:3" r="5">
      <c t="s" r="A5" s="4">
        <v>27</v>
      </c>
      <c t="n" r="B5" s="6">
        <v>1326</v>
      </c>
      <c t="n" r="C5" s="6">
        <v>0</v>
      </c>
    </row>
    <row spans="1:3" r="6">
      <c t="s" r="A6" s="4">
        <v>28</v>
      </c>
      <c t="n" r="B6" s="6">
        <v>278</v>
      </c>
      <c t="n" r="C6" s="6">
        <v>399</v>
      </c>
    </row>
    <row spans="1:3" r="7">
      <c t="s" r="A7" s="4">
        <v>29</v>
      </c>
      <c t="n" r="B7" s="6">
        <v>13979</v>
      </c>
      <c t="n" r="C7" s="6">
        <v>16507</v>
      </c>
    </row>
    <row spans="1:3" r="8">
      <c t="s" r="A8" s="4">
        <v>30</v>
      </c>
      <c t="n" r="B8" s="6">
        <v>11501</v>
      </c>
      <c t="n" r="C8" s="6">
        <v>4601</v>
      </c>
    </row>
    <row spans="1:3" r="9">
      <c t="s" r="A9" s="4">
        <v>31</v>
      </c>
      <c t="n" r="B9" s="6">
        <v>883</v>
      </c>
      <c t="n" r="C9" s="6">
        <v>861</v>
      </c>
    </row>
    <row spans="1:3" r="10">
      <c t="s" r="A10" s="4">
        <v>32</v>
      </c>
      <c t="n" r="B10" s="6">
        <v>0</v>
      </c>
      <c t="n" r="C10" s="6">
        <v>7337</v>
      </c>
    </row>
    <row spans="1:3" r="11">
      <c t="s" r="A11" s="4">
        <v>33</v>
      </c>
      <c t="n" r="B11" s="6">
        <v>134</v>
      </c>
      <c t="n" r="C11" s="6">
        <v>134</v>
      </c>
    </row>
    <row spans="1:3" r="12">
      <c t="s" r="A12" s="4">
        <v>34</v>
      </c>
      <c t="n" r="B12" s="6">
        <v>26497</v>
      </c>
      <c t="n" r="C12" s="6">
        <v>29440</v>
      </c>
    </row>
    <row spans="1:3" r="13">
      <c t="s" r="A13" s="3">
        <v>35</v>
      </c>
    </row>
    <row spans="1:3" r="14">
      <c t="s" r="A14" s="4">
        <v>36</v>
      </c>
      <c t="n" r="B14" s="6">
        <v>1506</v>
      </c>
      <c t="n" r="C14" s="6">
        <v>2081</v>
      </c>
    </row>
    <row spans="1:3" r="15">
      <c t="s" r="A15" s="4">
        <v>37</v>
      </c>
      <c t="n" r="B15" s="6">
        <v>1818</v>
      </c>
      <c t="n" r="C15" s="6">
        <v>2333</v>
      </c>
    </row>
    <row spans="1:3" r="16">
      <c t="s" r="A16" s="4">
        <v>38</v>
      </c>
      <c t="n" r="B16" s="6">
        <v>3</v>
      </c>
      <c t="n" r="C16" s="6">
        <v>22</v>
      </c>
    </row>
    <row spans="1:3" r="17">
      <c t="s" r="A17" s="4">
        <v>39</v>
      </c>
      <c t="n" r="B17" s="6">
        <v>3327</v>
      </c>
      <c t="n" r="C17" s="6">
        <v>4436</v>
      </c>
    </row>
    <row spans="1:3" r="18">
      <c t="s" r="A18" s="4">
        <v>40</v>
      </c>
      <c t="n" r="B18" s="6">
        <v>0</v>
      </c>
      <c t="n" r="C18" s="6">
        <v>0</v>
      </c>
    </row>
    <row spans="1:3" r="19">
      <c t="s" r="A19" s="3">
        <v>41</v>
      </c>
    </row>
    <row spans="1:3" r="20">
      <c t="s" r="A20" s="4">
        <v>42</v>
      </c>
      <c t="n" r="B20" s="6">
        <v>0</v>
      </c>
      <c t="n" r="C20" s="6">
        <v>0</v>
      </c>
    </row>
    <row spans="1:3" r="21">
      <c t="s" r="A21" s="4">
        <v>43</v>
      </c>
      <c t="n" r="B21" s="6">
        <v>248</v>
      </c>
      <c t="n" r="C21" s="6">
        <v>204</v>
      </c>
    </row>
    <row spans="1:3" r="22">
      <c t="s" r="A22" s="4">
        <v>44</v>
      </c>
      <c t="n" r="B22" s="6">
        <v>313185</v>
      </c>
      <c t="n" r="C22" s="6">
        <v>302729</v>
      </c>
    </row>
    <row spans="1:3" r="23">
      <c t="s" r="A23" s="4">
        <v>45</v>
      </c>
      <c t="n" r="B23" s="6">
        <v>-401</v>
      </c>
      <c t="n" r="C23" s="6">
        <v>-160</v>
      </c>
    </row>
    <row spans="1:3" r="24">
      <c t="s" r="A24" s="4">
        <v>46</v>
      </c>
      <c t="n" r="B24" s="6">
        <v>-289862</v>
      </c>
      <c t="n" r="C24" s="6">
        <v>-277769</v>
      </c>
    </row>
    <row spans="1:3" r="25">
      <c t="s" r="A25" s="4">
        <v>47</v>
      </c>
      <c t="n" r="B25" s="6">
        <v>23170</v>
      </c>
      <c t="n" r="C25" s="6">
        <v>25004</v>
      </c>
    </row>
    <row spans="1:3" r="26">
      <c t="s" r="A26" s="4">
        <v>48</v>
      </c>
      <c t="n" r="B26" s="7">
        <v>26497</v>
      </c>
      <c t="n" r="C26" s="7">
        <v>294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65</v>
      </c>
      <c t="s" r="B1" s="2">
        <v>1</v>
      </c>
    </row>
    <row spans="1:2" r="2">
      <c t="s" r="B2" s="2">
        <v>2</v>
      </c>
    </row>
    <row spans="1:2" r="3">
      <c t="s" r="A3" s="3">
        <v>128</v>
      </c>
    </row>
    <row spans="1:2" r="4">
      <c t="s" r="A4" s="4">
        <v>166</v>
      </c>
      <c t="s" r="B4" s="4">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8</v>
      </c>
      <c t="s" r="B1" s="2">
        <v>1</v>
      </c>
    </row>
    <row spans="1:2" r="2">
      <c t="s" r="B2" s="2">
        <v>2</v>
      </c>
    </row>
    <row spans="1:2" r="3">
      <c t="s" r="A3" s="3">
        <v>133</v>
      </c>
    </row>
    <row spans="1:2" r="4">
      <c t="s" r="A4" s="4">
        <v>169</v>
      </c>
      <c t="s" r="B4" s="4">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71</v>
      </c>
      <c t="s" r="B1" s="2">
        <v>1</v>
      </c>
    </row>
    <row spans="1:2" r="2">
      <c t="s" r="B2" s="2">
        <v>2</v>
      </c>
    </row>
    <row spans="1:2" r="3">
      <c t="s" r="A3" s="3">
        <v>142</v>
      </c>
    </row>
    <row spans="1:2" r="4">
      <c t="s" r="A4" s="4">
        <v>172</v>
      </c>
      <c t="s" r="B4" s="4">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74</v>
      </c>
      <c t="s" r="B1" s="2">
        <v>1</v>
      </c>
    </row>
    <row spans="1:2" r="2">
      <c t="s" r="B2" s="2">
        <v>2</v>
      </c>
    </row>
    <row spans="1:2" r="3">
      <c t="s" r="A3" s="3">
        <v>148</v>
      </c>
    </row>
    <row spans="1:2" r="4">
      <c t="s" r="A4" s="4">
        <v>175</v>
      </c>
      <c t="s" r="B4" s="4">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7</v>
      </c>
      <c t="s" r="B1" s="2">
        <v>1</v>
      </c>
    </row>
    <row spans="1:2" r="2">
      <c t="s" r="B2" s="2">
        <v>2</v>
      </c>
    </row>
    <row spans="1:2" r="3">
      <c t="s" r="A3" s="3">
        <v>131</v>
      </c>
    </row>
    <row spans="1:2" r="4">
      <c t="s" r="A4" s="4">
        <v>178</v>
      </c>
      <c t="s" r="B4" s="4">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0</v>
      </c>
      <c t="s" r="B1" s="2">
        <v>1</v>
      </c>
    </row>
    <row spans="1:2" r="2">
      <c t="s" r="B2" s="2">
        <v>2</v>
      </c>
    </row>
    <row spans="1:2" r="3">
      <c t="s" r="A3" s="3">
        <v>133</v>
      </c>
    </row>
    <row spans="1:2" r="4">
      <c t="s" r="A4" s="4">
        <v>181</v>
      </c>
      <c t="s" r="B4" s="4">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183</v>
      </c>
      <c t="s" r="B1" s="2">
        <v>1</v>
      </c>
    </row>
    <row spans="1:2" r="2">
      <c t="s" r="B2" s="2">
        <v>2</v>
      </c>
    </row>
    <row spans="1:2" r="3">
      <c t="s" r="A3" s="3">
        <v>136</v>
      </c>
    </row>
    <row spans="1:2" r="4">
      <c t="s" r="A4" s="4">
        <v>184</v>
      </c>
      <c t="s" r="B4" s="4">
        <v>185</v>
      </c>
    </row>
    <row spans="1:2" r="5">
      <c t="s" r="A5" s="4">
        <v>186</v>
      </c>
      <c t="s" r="B5" s="4">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8</v>
      </c>
      <c t="s" r="B1" s="2">
        <v>1</v>
      </c>
    </row>
    <row spans="1:2" r="2">
      <c t="s" r="B2" s="2">
        <v>2</v>
      </c>
    </row>
    <row spans="1:2" r="3">
      <c t="s" r="A3" s="3">
        <v>139</v>
      </c>
    </row>
    <row spans="1:2" r="4">
      <c t="s" r="A4" s="4">
        <v>189</v>
      </c>
      <c t="s" r="B4" s="4">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49</v>
      </c>
      <c t="s" r="B1" s="2">
        <v>2</v>
      </c>
      <c t="s" r="C1" s="2">
        <v>23</v>
      </c>
    </row>
    <row spans="1:3" r="2">
      <c t="s" r="A2" s="3">
        <v>50</v>
      </c>
    </row>
    <row spans="1:3" r="3">
      <c t="s" r="A3" s="4">
        <v>51</v>
      </c>
      <c t="n" r="B3" s="8">
        <v>0.01</v>
      </c>
      <c t="n" r="C3" s="8">
        <v>0.01</v>
      </c>
    </row>
    <row spans="1:3" r="4">
      <c t="s" r="A4" s="4">
        <v>52</v>
      </c>
      <c t="n" r="B4" s="6">
        <v>5000000</v>
      </c>
      <c t="n" r="C4" s="6">
        <v>5000000</v>
      </c>
    </row>
    <row spans="1:3" r="5">
      <c t="s" r="A5" s="4">
        <v>53</v>
      </c>
      <c t="n" r="B5" s="6">
        <v>0</v>
      </c>
      <c t="n" r="C5" s="6">
        <v>0</v>
      </c>
    </row>
    <row spans="1:3" r="6">
      <c t="s" r="A6" s="4">
        <v>54</v>
      </c>
      <c t="n" r="B6" s="6">
        <v>0</v>
      </c>
      <c t="n" r="C6" s="6">
        <v>0</v>
      </c>
    </row>
    <row spans="1:3" r="7">
      <c t="s" r="A7" s="4">
        <v>55</v>
      </c>
      <c t="n" r="B7" s="9">
        <v>0.001</v>
      </c>
      <c t="n" r="C7" s="9">
        <v>0.001</v>
      </c>
    </row>
    <row spans="1:3" r="8">
      <c t="s" r="A8" s="4">
        <v>56</v>
      </c>
      <c t="n" r="B8" s="6">
        <v>350000000</v>
      </c>
      <c t="n" r="C8" s="6">
        <v>350000000</v>
      </c>
    </row>
    <row spans="1:3" r="9">
      <c t="s" r="A9" s="4">
        <v>57</v>
      </c>
      <c t="n" r="B9" s="6">
        <v>247557287</v>
      </c>
      <c t="n" r="C9" s="6">
        <v>204004818</v>
      </c>
    </row>
    <row spans="1:3" r="10">
      <c t="s" r="A10" s="4">
        <v>58</v>
      </c>
      <c t="n" r="B10" s="6">
        <v>247557287</v>
      </c>
      <c t="n" r="C10" s="6">
        <v>2040048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91</v>
      </c>
      <c t="s" r="B1" s="2">
        <v>1</v>
      </c>
    </row>
    <row spans="1:2" r="2">
      <c t="s" r="B2" s="2">
        <v>2</v>
      </c>
    </row>
    <row spans="1:2" r="3">
      <c t="s" r="A3" s="3">
        <v>142</v>
      </c>
    </row>
    <row spans="1:2" r="4">
      <c t="s" r="A4" s="4">
        <v>192</v>
      </c>
      <c t="s" r="B4" s="4">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v>
      </c>
    </row>
    <row spans="1:2" r="3">
      <c t="s" r="A3" s="3">
        <v>157</v>
      </c>
    </row>
    <row spans="1:2" r="4">
      <c t="s" r="A4" s="4">
        <v>195</v>
      </c>
      <c t="s" r="B4" s="4">
        <v>196</v>
      </c>
    </row>
    <row spans="1:2" r="5">
      <c t="s" r="A5" s="4">
        <v>197</v>
      </c>
      <c t="s" r="B5" s="4">
        <v>198</v>
      </c>
    </row>
    <row spans="1:2" r="6">
      <c t="s" r="A6" s="4">
        <v>199</v>
      </c>
      <c t="s" r="B6" s="4">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r="A1" s="1">
        <v>201</v>
      </c>
      <c t="s" r="B1" s="2">
        <v>1</v>
      </c>
    </row>
    <row spans="1:2" r="2">
      <c t="s" r="B2" s="2">
        <v>202</v>
      </c>
    </row>
    <row spans="1:2" r="3">
      <c t="s" r="A3" s="3">
        <v>125</v>
      </c>
    </row>
    <row spans="1:2" r="4">
      <c t="s" r="A4" s="4">
        <v>203</v>
      </c>
      <c t="n" r="B4" s="6">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04</v>
      </c>
      <c t="s" r="B1" s="2">
        <v>1</v>
      </c>
    </row>
    <row spans="1:3" r="2">
      <c t="s" r="B2" s="2">
        <v>2</v>
      </c>
      <c t="s" r="C2" s="2">
        <v>61</v>
      </c>
    </row>
    <row spans="1:3" r="3">
      <c t="s" r="A3" s="3">
        <v>205</v>
      </c>
    </row>
    <row spans="1:3" r="4">
      <c t="s" r="A4" s="4">
        <v>206</v>
      </c>
      <c t="n" r="B4" s="6">
        <v>17078280</v>
      </c>
      <c t="n" r="C4" s="6">
        <v>23494902</v>
      </c>
    </row>
    <row spans="1:3" r="5">
      <c t="s" r="A5" s="4">
        <v>207</v>
      </c>
    </row>
    <row spans="1:3" r="6">
      <c t="s" r="A6" s="3">
        <v>205</v>
      </c>
    </row>
    <row spans="1:3" r="7">
      <c t="s" r="A7" s="4">
        <v>206</v>
      </c>
      <c t="n" r="B7" s="6">
        <v>14845888</v>
      </c>
      <c t="n" r="C7" s="6">
        <v>14959480</v>
      </c>
    </row>
    <row spans="1:3" r="8">
      <c t="s" r="A8" s="4">
        <v>208</v>
      </c>
    </row>
    <row spans="1:3" r="9">
      <c t="s" r="A9" s="3">
        <v>205</v>
      </c>
    </row>
    <row spans="1:3" r="10">
      <c t="s" r="A10" s="4">
        <v>206</v>
      </c>
      <c t="n" r="B10" s="6">
        <v>2232392</v>
      </c>
      <c t="n" r="C10" s="6">
        <v>853542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21"/>
    <col customWidth="1" max="3" min="3" width="14"/>
  </cols>
  <sheetData>
    <row spans="1:3" r="1">
      <c t="s" r="A1" s="1">
        <v>209</v>
      </c>
      <c t="s" r="B1" s="2">
        <v>1</v>
      </c>
    </row>
    <row spans="1:3" r="2">
      <c t="s" r="B2" s="2">
        <v>2</v>
      </c>
      <c t="s" r="C2" s="2">
        <v>61</v>
      </c>
    </row>
    <row spans="1:3" r="3">
      <c t="s" r="A3" s="3">
        <v>131</v>
      </c>
    </row>
    <row spans="1:3" r="4">
      <c t="s" r="A4" s="4">
        <v>210</v>
      </c>
      <c t="s" r="B4" s="4">
        <v>211</v>
      </c>
    </row>
    <row spans="1:3" r="5">
      <c t="s" r="A5" s="4">
        <v>212</v>
      </c>
      <c t="n" r="B5" s="6">
        <v>800000</v>
      </c>
      <c t="n" r="C5" s="6">
        <v>95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4"/>
  </cols>
  <sheetData>
    <row spans="1:4" r="1">
      <c t="s" r="A1" s="1">
        <v>213</v>
      </c>
      <c t="s" r="B1" s="2">
        <v>1</v>
      </c>
      <c t="s" r="D1" s="2">
        <v>214</v>
      </c>
    </row>
    <row spans="1:4" r="2">
      <c t="s" r="B2" s="2">
        <v>2</v>
      </c>
      <c t="s" r="C2" s="2">
        <v>61</v>
      </c>
      <c t="s" r="D2" s="2">
        <v>23</v>
      </c>
    </row>
    <row spans="1:4" r="3">
      <c t="s" r="A3" s="3">
        <v>215</v>
      </c>
    </row>
    <row spans="1:4" r="4">
      <c t="s" r="A4" s="4">
        <v>212</v>
      </c>
      <c t="n" r="B4" s="6">
        <v>800000</v>
      </c>
      <c t="n" r="C4" s="6">
        <v>955000</v>
      </c>
    </row>
    <row spans="1:4" r="5">
      <c t="s" r="A5" s="3">
        <v>216</v>
      </c>
    </row>
    <row spans="1:4" r="6">
      <c t="s" r="A6" s="4">
        <v>217</v>
      </c>
      <c t="n" r="B6" s="7">
        <v>148</v>
      </c>
    </row>
    <row spans="1:4" r="7">
      <c t="s" r="A7" s="4">
        <v>218</v>
      </c>
      <c t="n" r="B7" s="7">
        <v>231</v>
      </c>
      <c t="n" r="C7" s="7">
        <v>301</v>
      </c>
    </row>
    <row spans="1:4" r="8">
      <c t="s" r="A8" s="4">
        <v>219</v>
      </c>
      <c t="n" r="B8" s="6">
        <v>2232392</v>
      </c>
    </row>
    <row spans="1:4" r="9">
      <c t="s" r="A9" s="4">
        <v>220</v>
      </c>
    </row>
    <row spans="1:4" r="10">
      <c t="s" r="A10" s="3">
        <v>221</v>
      </c>
    </row>
    <row spans="1:4" r="11">
      <c t="s" r="A11" s="4">
        <v>222</v>
      </c>
      <c t="n" r="B11" s="6">
        <v>11287888</v>
      </c>
    </row>
    <row spans="1:4" r="12">
      <c t="s" r="A12" s="4">
        <v>223</v>
      </c>
      <c t="n" r="B12" s="6">
        <v>800000</v>
      </c>
    </row>
    <row spans="1:4" r="13">
      <c t="s" r="A13" s="4">
        <v>224</v>
      </c>
      <c t="n" r="B13" s="6">
        <v>-565000</v>
      </c>
    </row>
    <row spans="1:4" r="14">
      <c t="s" r="A14" s="4">
        <v>222</v>
      </c>
      <c t="n" r="B14" s="6">
        <v>11522888</v>
      </c>
      <c t="n" r="D14" s="6">
        <v>11287888</v>
      </c>
    </row>
    <row spans="1:4" r="15">
      <c t="s" r="A15" s="4">
        <v>225</v>
      </c>
      <c t="n" r="B15" s="6">
        <v>11522888</v>
      </c>
    </row>
    <row spans="1:4" r="16">
      <c t="s" r="A16" s="4">
        <v>226</v>
      </c>
      <c t="n" r="B16" s="6">
        <v>10929674</v>
      </c>
    </row>
    <row spans="1:4" r="17">
      <c t="s" r="A17" s="3">
        <v>227</v>
      </c>
    </row>
    <row spans="1:4" r="18">
      <c t="s" r="A18" s="4">
        <v>228</v>
      </c>
      <c t="n" r="B18" s="8">
        <v>1.64</v>
      </c>
    </row>
    <row spans="1:4" r="19">
      <c t="s" r="A19" s="4">
        <v>229</v>
      </c>
      <c t="n" r="B19" s="10">
        <v>0.25</v>
      </c>
    </row>
    <row spans="1:4" r="20">
      <c t="s" r="A20" s="4">
        <v>230</v>
      </c>
      <c t="n" r="B20" s="10">
        <v>1.75</v>
      </c>
    </row>
    <row spans="1:4" r="21">
      <c t="s" r="A21" s="4">
        <v>228</v>
      </c>
      <c t="n" r="B21" s="10">
        <v>1.54</v>
      </c>
      <c t="n" r="D21" s="8">
        <v>1.64</v>
      </c>
    </row>
    <row spans="1:4" r="22">
      <c t="s" r="A22" s="4">
        <v>231</v>
      </c>
      <c t="n" r="B22" s="10">
        <v>1.54</v>
      </c>
    </row>
    <row spans="1:4" r="23">
      <c t="s" r="A23" s="4">
        <v>232</v>
      </c>
      <c t="n" r="B23" s="8">
        <v>1.58</v>
      </c>
    </row>
    <row spans="1:4" r="24">
      <c t="s" r="A24" s="3">
        <v>233</v>
      </c>
    </row>
    <row spans="1:4" r="25">
      <c t="s" r="A25" s="4">
        <v>234</v>
      </c>
      <c t="s" r="B25" s="4">
        <v>235</v>
      </c>
      <c t="s" r="D25" s="4">
        <v>236</v>
      </c>
    </row>
    <row spans="1:4" r="26">
      <c t="s" r="A26" s="4">
        <v>234</v>
      </c>
      <c t="s" r="B26" s="4">
        <v>235</v>
      </c>
      <c t="s" r="D26" s="4">
        <v>236</v>
      </c>
    </row>
    <row spans="1:4" r="27">
      <c t="s" r="A27" s="4">
        <v>237</v>
      </c>
      <c t="s" r="B27" s="4">
        <v>235</v>
      </c>
    </row>
    <row spans="1:4" r="28">
      <c t="s" r="A28" s="4">
        <v>238</v>
      </c>
      <c t="s" r="B28" s="4">
        <v>239</v>
      </c>
    </row>
    <row spans="1:4" r="29">
      <c t="s" r="A29" s="3">
        <v>216</v>
      </c>
    </row>
    <row spans="1:4" r="30">
      <c t="s" r="A30" s="4">
        <v>240</v>
      </c>
      <c t="n" r="B30" s="7">
        <v>0</v>
      </c>
    </row>
    <row spans="1:4" r="31">
      <c t="s" r="A31" s="4">
        <v>241</v>
      </c>
      <c t="n" r="B31" s="6">
        <v>0</v>
      </c>
    </row>
    <row spans="1:4" r="32">
      <c t="s" r="A32" s="4">
        <v>242</v>
      </c>
      <c t="n" r="B32" s="6">
        <v>0</v>
      </c>
    </row>
    <row spans="1:4" r="33">
      <c t="s" r="A33" s="4">
        <v>240</v>
      </c>
      <c t="n" r="B33" s="6">
        <v>0</v>
      </c>
      <c t="n" r="D33" s="7">
        <v>0</v>
      </c>
    </row>
    <row spans="1:4" r="34">
      <c t="s" r="A34" s="4">
        <v>243</v>
      </c>
      <c t="n" r="B34" s="6">
        <v>0</v>
      </c>
    </row>
    <row spans="1:4" r="35">
      <c t="s" r="A35" s="4">
        <v>244</v>
      </c>
      <c t="n" r="B35" s="7">
        <v>0</v>
      </c>
    </row>
    <row spans="1:4" r="36">
      <c t="s" r="A36" s="4">
        <v>245</v>
      </c>
    </row>
    <row spans="1:4" r="37">
      <c t="s" r="A37" s="3">
        <v>221</v>
      </c>
    </row>
    <row spans="1:4" r="38">
      <c t="s" r="A38" s="4">
        <v>222</v>
      </c>
      <c t="n" r="B38" s="6">
        <v>710594</v>
      </c>
    </row>
    <row spans="1:4" r="39">
      <c t="s" r="A39" s="4">
        <v>223</v>
      </c>
      <c t="n" r="B39" s="6">
        <v>800000</v>
      </c>
    </row>
    <row spans="1:4" r="40">
      <c t="s" r="A40" s="4">
        <v>246</v>
      </c>
      <c t="n" r="B40" s="6">
        <v>-917380</v>
      </c>
    </row>
    <row spans="1:4" r="41">
      <c t="s" r="A41" s="4">
        <v>224</v>
      </c>
      <c t="n" r="B41" s="6">
        <v>0</v>
      </c>
    </row>
    <row spans="1:4" r="42">
      <c t="s" r="A42" s="4">
        <v>222</v>
      </c>
      <c t="n" r="B42" s="6">
        <v>593214</v>
      </c>
      <c t="n" r="D42" s="6">
        <v>710594</v>
      </c>
    </row>
    <row spans="1:4" r="43">
      <c t="s" r="A43" s="3">
        <v>227</v>
      </c>
    </row>
    <row spans="1:4" r="44">
      <c t="s" r="A44" s="4">
        <v>228</v>
      </c>
      <c t="n" r="B44" s="8">
        <v>1.38</v>
      </c>
    </row>
    <row spans="1:4" r="45">
      <c t="s" r="A45" s="4">
        <v>229</v>
      </c>
      <c t="n" r="B45" s="10">
        <v>0.25</v>
      </c>
    </row>
    <row spans="1:4" r="46">
      <c t="s" r="A46" s="4">
        <v>247</v>
      </c>
      <c t="n" r="B46" s="10">
        <v>0.96</v>
      </c>
    </row>
    <row spans="1:4" r="47">
      <c t="s" r="A47" s="4">
        <v>230</v>
      </c>
      <c t="n" r="B47" s="6">
        <v>0</v>
      </c>
    </row>
    <row spans="1:4" r="48">
      <c t="s" r="A48" s="4">
        <v>228</v>
      </c>
      <c t="n" r="B48" s="8">
        <v>0.5</v>
      </c>
      <c t="n" r="D48" s="8">
        <v>1.38</v>
      </c>
    </row>
    <row spans="1:4" r="49">
      <c t="s" r="A49" s="3">
        <v>233</v>
      </c>
    </row>
    <row spans="1:4" r="50">
      <c t="s" r="A50" s="4">
        <v>234</v>
      </c>
      <c t="s" r="B50" s="4">
        <v>248</v>
      </c>
      <c t="s" r="D50" s="4">
        <v>249</v>
      </c>
    </row>
    <row spans="1:4" r="51">
      <c t="s" r="A51" s="4">
        <v>234</v>
      </c>
      <c t="s" r="B51" s="4">
        <v>248</v>
      </c>
      <c t="s" r="D51" s="4">
        <v>249</v>
      </c>
    </row>
    <row spans="1:4" r="52">
      <c t="s" r="A52" s="3">
        <v>216</v>
      </c>
    </row>
    <row spans="1:4" r="53">
      <c t="s" r="A53" s="4">
        <v>240</v>
      </c>
      <c t="n" r="B53" s="7">
        <v>0</v>
      </c>
    </row>
    <row spans="1:4" r="54">
      <c t="s" r="A54" s="4">
        <v>241</v>
      </c>
      <c t="n" r="B54" s="6">
        <v>0</v>
      </c>
    </row>
    <row spans="1:4" r="55">
      <c t="s" r="A55" s="4">
        <v>250</v>
      </c>
      <c t="n" r="B55" s="6">
        <v>0</v>
      </c>
    </row>
    <row spans="1:4" r="56">
      <c t="s" r="A56" s="4">
        <v>242</v>
      </c>
      <c t="n" r="B56" s="6">
        <v>0</v>
      </c>
    </row>
    <row spans="1:4" r="57">
      <c t="s" r="A57" s="4">
        <v>240</v>
      </c>
      <c t="n" r="B57" s="7">
        <v>0</v>
      </c>
      <c t="n" r="D57" s="7">
        <v>0</v>
      </c>
    </row>
    <row spans="1:4" r="58">
      <c t="s" r="A58" s="4">
        <v>251</v>
      </c>
    </row>
    <row spans="1:4" r="59">
      <c t="s" r="A59" s="3">
        <v>221</v>
      </c>
    </row>
    <row spans="1:4" r="60">
      <c t="s" r="A60" s="4">
        <v>222</v>
      </c>
      <c t="n" r="B60" s="6">
        <v>3800000</v>
      </c>
    </row>
    <row spans="1:4" r="61">
      <c t="s" r="A61" s="4">
        <v>223</v>
      </c>
      <c t="n" r="B61" s="6">
        <v>0</v>
      </c>
    </row>
    <row spans="1:4" r="62">
      <c t="s" r="A62" s="4">
        <v>252</v>
      </c>
      <c t="n" r="B62" s="6">
        <v>0</v>
      </c>
    </row>
    <row spans="1:4" r="63">
      <c t="s" r="A63" s="4">
        <v>224</v>
      </c>
      <c t="n" r="B63" s="6">
        <v>-477000</v>
      </c>
    </row>
    <row spans="1:4" r="64">
      <c t="s" r="A64" s="4">
        <v>222</v>
      </c>
      <c t="n" r="B64" s="6">
        <v>3323000</v>
      </c>
      <c t="n" r="D64" s="6">
        <v>3800000</v>
      </c>
    </row>
    <row spans="1:4" r="65">
      <c t="s" r="A65" s="4">
        <v>225</v>
      </c>
      <c t="n" r="B65" s="6">
        <v>3323000</v>
      </c>
    </row>
    <row spans="1:4" r="66">
      <c t="s" r="A66" s="4">
        <v>226</v>
      </c>
      <c t="n" r="B66" s="6">
        <v>3323000</v>
      </c>
    </row>
    <row spans="1:4" r="67">
      <c t="s" r="A67" s="3">
        <v>227</v>
      </c>
    </row>
    <row spans="1:4" r="68">
      <c t="s" r="A68" s="4">
        <v>228</v>
      </c>
      <c t="n" r="B68" s="8">
        <v>1.36</v>
      </c>
    </row>
    <row spans="1:4" r="69">
      <c t="s" r="A69" s="4">
        <v>229</v>
      </c>
      <c t="n" r="B69" s="6">
        <v>0</v>
      </c>
    </row>
    <row spans="1:4" r="70">
      <c t="s" r="A70" s="4">
        <v>253</v>
      </c>
      <c t="n" r="B70" s="6">
        <v>0</v>
      </c>
    </row>
    <row spans="1:4" r="71">
      <c t="s" r="A71" s="4">
        <v>230</v>
      </c>
      <c t="n" r="B71" s="10">
        <v>1.83</v>
      </c>
    </row>
    <row spans="1:4" r="72">
      <c t="s" r="A72" s="4">
        <v>228</v>
      </c>
      <c t="n" r="B72" s="10">
        <v>1.29</v>
      </c>
      <c t="n" r="D72" s="8">
        <v>1.36</v>
      </c>
    </row>
    <row spans="1:4" r="73">
      <c t="s" r="A73" s="4">
        <v>231</v>
      </c>
      <c t="n" r="B73" s="10">
        <v>1.29</v>
      </c>
    </row>
    <row spans="1:4" r="74">
      <c t="s" r="A74" s="4">
        <v>232</v>
      </c>
      <c t="n" r="B74" s="8">
        <v>1.29</v>
      </c>
    </row>
    <row spans="1:4" r="75">
      <c t="s" r="A75" s="3">
        <v>233</v>
      </c>
    </row>
    <row spans="1:4" r="76">
      <c t="s" r="A76" s="4">
        <v>234</v>
      </c>
      <c t="s" r="B76" s="4">
        <v>254</v>
      </c>
      <c t="s" r="D76" s="4">
        <v>255</v>
      </c>
    </row>
    <row spans="1:4" r="77">
      <c t="s" r="A77" s="4">
        <v>234</v>
      </c>
      <c t="s" r="B77" s="4">
        <v>254</v>
      </c>
      <c t="s" r="D77" s="4">
        <v>255</v>
      </c>
    </row>
    <row spans="1:4" r="78">
      <c t="s" r="A78" s="4">
        <v>237</v>
      </c>
      <c t="s" r="B78" s="4">
        <v>254</v>
      </c>
    </row>
    <row spans="1:4" r="79">
      <c t="s" r="A79" s="4">
        <v>238</v>
      </c>
      <c t="s" r="B79" s="4">
        <v>254</v>
      </c>
    </row>
    <row spans="1:4" r="80">
      <c t="s" r="A80" s="3">
        <v>216</v>
      </c>
    </row>
    <row spans="1:4" r="81">
      <c t="s" r="A81" s="4">
        <v>240</v>
      </c>
      <c t="n" r="B81" s="7">
        <v>0</v>
      </c>
    </row>
    <row spans="1:4" r="82">
      <c t="s" r="A82" s="4">
        <v>241</v>
      </c>
      <c t="n" r="B82" s="6">
        <v>0</v>
      </c>
    </row>
    <row spans="1:4" r="83">
      <c t="s" r="A83" s="4">
        <v>256</v>
      </c>
      <c t="n" r="B83" s="6">
        <v>0</v>
      </c>
    </row>
    <row spans="1:4" r="84">
      <c t="s" r="A84" s="4">
        <v>242</v>
      </c>
      <c t="n" r="B84" s="6">
        <v>0</v>
      </c>
    </row>
    <row spans="1:4" r="85">
      <c t="s" r="A85" s="4">
        <v>240</v>
      </c>
      <c t="n" r="B85" s="6">
        <v>0</v>
      </c>
      <c t="n" r="D85" s="7">
        <v>0</v>
      </c>
    </row>
    <row spans="1:4" r="86">
      <c t="s" r="A86" s="4">
        <v>243</v>
      </c>
      <c t="n" r="B86" s="6">
        <v>0</v>
      </c>
    </row>
    <row spans="1:4" r="87">
      <c t="s" r="A87" s="4">
        <v>244</v>
      </c>
      <c t="n" r="B87" s="7">
        <v>0</v>
      </c>
    </row>
    <row spans="1:4" r="88">
      <c t="s" r="A88" s="4">
        <v>257</v>
      </c>
    </row>
    <row spans="1:4" r="89">
      <c t="s" r="A89" s="3">
        <v>221</v>
      </c>
    </row>
    <row spans="1:4" r="90">
      <c t="s" r="A90" s="4">
        <v>222</v>
      </c>
      <c t="n" r="B90" s="6">
        <v>33333</v>
      </c>
    </row>
    <row spans="1:4" r="91">
      <c t="s" r="A91" s="4">
        <v>223</v>
      </c>
      <c t="n" r="B91" s="6">
        <v>0</v>
      </c>
    </row>
    <row spans="1:4" r="92">
      <c t="s" r="A92" s="4">
        <v>246</v>
      </c>
      <c t="n" r="B92" s="6">
        <v>-33333</v>
      </c>
    </row>
    <row spans="1:4" r="93">
      <c t="s" r="A93" s="4">
        <v>224</v>
      </c>
      <c t="n" r="B93" s="6">
        <v>0</v>
      </c>
    </row>
    <row spans="1:4" r="94">
      <c t="s" r="A94" s="4">
        <v>222</v>
      </c>
      <c t="n" r="B94" s="6">
        <v>0</v>
      </c>
      <c t="n" r="D94" s="6">
        <v>33333</v>
      </c>
    </row>
    <row spans="1:4" r="95">
      <c t="s" r="A95" s="3">
        <v>227</v>
      </c>
    </row>
    <row spans="1:4" r="96">
      <c t="s" r="A96" s="4">
        <v>228</v>
      </c>
      <c t="n" r="B96" s="8">
        <v>2.6</v>
      </c>
    </row>
    <row spans="1:4" r="97">
      <c t="s" r="A97" s="4">
        <v>229</v>
      </c>
      <c t="n" r="B97" s="6">
        <v>0</v>
      </c>
    </row>
    <row spans="1:4" r="98">
      <c t="s" r="A98" s="4">
        <v>247</v>
      </c>
      <c t="n" r="B98" s="10">
        <v>2.6</v>
      </c>
    </row>
    <row spans="1:4" r="99">
      <c t="s" r="A99" s="4">
        <v>230</v>
      </c>
      <c t="n" r="B99" s="6">
        <v>0</v>
      </c>
    </row>
    <row spans="1:4" r="100">
      <c t="s" r="A100" s="4">
        <v>228</v>
      </c>
      <c t="n" r="B100" s="7">
        <v>0</v>
      </c>
      <c t="n" r="D100" s="8">
        <v>2.6</v>
      </c>
    </row>
    <row spans="1:4" r="101">
      <c t="s" r="A101" s="3">
        <v>233</v>
      </c>
    </row>
    <row spans="1:4" r="102">
      <c t="s" r="A102" s="4">
        <v>234</v>
      </c>
      <c t="s" r="B102" s="4">
        <v>258</v>
      </c>
      <c t="s" r="D102" s="4">
        <v>259</v>
      </c>
    </row>
    <row spans="1:4" r="103">
      <c t="s" r="A103" s="4">
        <v>234</v>
      </c>
      <c t="s" r="B103" s="4">
        <v>258</v>
      </c>
      <c t="s" r="D103" s="4">
        <v>259</v>
      </c>
    </row>
    <row spans="1:4" r="104">
      <c t="s" r="A104" s="3">
        <v>216</v>
      </c>
    </row>
    <row spans="1:4" r="105">
      <c t="s" r="A105" s="4">
        <v>240</v>
      </c>
      <c t="n" r="B105" s="7">
        <v>0</v>
      </c>
    </row>
    <row spans="1:4" r="106">
      <c t="s" r="A106" s="4">
        <v>241</v>
      </c>
      <c t="n" r="B106" s="6">
        <v>0</v>
      </c>
    </row>
    <row spans="1:4" r="107">
      <c t="s" r="A107" s="4">
        <v>250</v>
      </c>
      <c t="n" r="B107" s="6">
        <v>0</v>
      </c>
    </row>
    <row spans="1:4" r="108">
      <c t="s" r="A108" s="4">
        <v>242</v>
      </c>
      <c t="n" r="B108" s="6">
        <v>0</v>
      </c>
    </row>
    <row spans="1:4" r="109">
      <c t="s" r="A109" s="4">
        <v>240</v>
      </c>
      <c t="n" r="B109" s="6">
        <v>0</v>
      </c>
      <c t="n" r="D109" s="7">
        <v>0</v>
      </c>
    </row>
    <row spans="1:4" r="110">
      <c t="s" r="A110" s="4">
        <v>260</v>
      </c>
    </row>
    <row spans="1:4" r="111">
      <c t="s" r="A111" s="3">
        <v>216</v>
      </c>
    </row>
    <row spans="1:4" r="112">
      <c t="s" r="A112" s="4">
        <v>217</v>
      </c>
      <c t="n" r="B112" s="7">
        <v>148</v>
      </c>
      <c t="n" r="C112" s="7">
        <v>26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r="A1" s="1">
        <v>261</v>
      </c>
      <c t="s" r="B1" s="2">
        <v>1</v>
      </c>
    </row>
    <row spans="1:3" r="2">
      <c t="s" r="B2" s="2">
        <v>2</v>
      </c>
      <c t="s" r="C2" s="2">
        <v>61</v>
      </c>
    </row>
    <row spans="1:3" r="3">
      <c t="s" r="A3" s="3">
        <v>262</v>
      </c>
    </row>
    <row spans="1:3" r="4">
      <c t="s" r="A4" s="4">
        <v>263</v>
      </c>
      <c t="n" r="B4" s="7">
        <v>0</v>
      </c>
      <c t="n" r="C4" s="7">
        <v>0</v>
      </c>
    </row>
    <row spans="1:3" r="5">
      <c t="s" r="A5" s="4">
        <v>66</v>
      </c>
      <c t="n" r="B5" s="6">
        <v>1326</v>
      </c>
      <c t="n" r="C5" s="6">
        <v>0</v>
      </c>
    </row>
    <row spans="1:3" r="6">
      <c t="s" r="A6" s="4">
        <v>264</v>
      </c>
      <c t="n" r="B6" s="6">
        <v>0</v>
      </c>
      <c t="n" r="C6" s="6">
        <v>0</v>
      </c>
    </row>
    <row spans="1:3" r="7">
      <c t="s" r="A7" s="4">
        <v>265</v>
      </c>
      <c t="n" r="B7" s="7">
        <v>1326</v>
      </c>
      <c t="n" r="C7" s="7">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6</v>
      </c>
      <c t="s" r="B1" s="2">
        <v>2</v>
      </c>
      <c t="s" r="C1" s="2">
        <v>23</v>
      </c>
    </row>
    <row spans="1:3" r="2">
      <c t="s" r="A2" s="3">
        <v>267</v>
      </c>
    </row>
    <row spans="1:3" r="3">
      <c t="s" r="A3" s="4">
        <v>268</v>
      </c>
      <c t="n" r="B3" s="7">
        <v>11615</v>
      </c>
      <c t="n" r="C3" s="7">
        <v>14112</v>
      </c>
    </row>
    <row spans="1:3" r="4">
      <c t="s" r="A4" s="4">
        <v>269</v>
      </c>
      <c t="n" r="B4" s="6">
        <v>0</v>
      </c>
      <c t="n" r="C4" s="6">
        <v>0</v>
      </c>
    </row>
    <row spans="1:3" r="5">
      <c t="s" r="A5" s="4">
        <v>270</v>
      </c>
      <c t="n" r="B5" s="6">
        <v>-401</v>
      </c>
      <c t="n" r="C5" s="6">
        <v>-160</v>
      </c>
    </row>
    <row spans="1:3" r="6">
      <c t="s" r="A6" s="4">
        <v>156</v>
      </c>
      <c t="n" r="B6" s="6">
        <v>11214</v>
      </c>
      <c t="n" r="C6" s="6">
        <v>13952</v>
      </c>
    </row>
    <row spans="1:3" r="7">
      <c t="s" r="A7" s="4">
        <v>271</v>
      </c>
      <c t="n" r="B7" s="6">
        <v>11214</v>
      </c>
      <c t="n" r="C7" s="6">
        <v>13952</v>
      </c>
    </row>
    <row spans="1:3" r="8">
      <c t="s" r="A8" s="4">
        <v>272</v>
      </c>
      <c t="n" r="B8" s="6">
        <v>0</v>
      </c>
      <c t="n" r="C8" s="6">
        <v>0</v>
      </c>
    </row>
    <row spans="1:3" r="9">
      <c t="s" r="A9" s="4">
        <v>273</v>
      </c>
    </row>
    <row spans="1:3" r="10">
      <c t="s" r="A10" s="3">
        <v>267</v>
      </c>
    </row>
    <row spans="1:3" r="11">
      <c t="s" r="A11" s="4">
        <v>268</v>
      </c>
      <c t="n" r="B11" s="6">
        <v>11615</v>
      </c>
      <c t="n" r="C11" s="6">
        <v>14112</v>
      </c>
    </row>
    <row spans="1:3" r="12">
      <c t="s" r="A12" s="4">
        <v>269</v>
      </c>
      <c t="n" r="B12" s="6">
        <v>0</v>
      </c>
      <c t="n" r="C12" s="6">
        <v>0</v>
      </c>
    </row>
    <row spans="1:3" r="13">
      <c t="s" r="A13" s="4">
        <v>270</v>
      </c>
      <c t="n" r="B13" s="6">
        <v>-401</v>
      </c>
      <c t="n" r="C13" s="6">
        <v>-160</v>
      </c>
    </row>
    <row spans="1:3" r="14">
      <c t="s" r="A14" s="4">
        <v>156</v>
      </c>
      <c t="n" r="B14" s="6">
        <v>11214</v>
      </c>
      <c t="n" r="C14" s="6">
        <v>13952</v>
      </c>
    </row>
    <row spans="1:3" r="15">
      <c t="s" r="A15" s="4">
        <v>271</v>
      </c>
      <c t="n" r="B15" s="6">
        <v>11214</v>
      </c>
      <c t="n" r="C15" s="6">
        <v>13952</v>
      </c>
    </row>
    <row spans="1:3" r="16">
      <c t="s" r="A16" s="4">
        <v>272</v>
      </c>
      <c t="n" r="B16" s="7">
        <v>0</v>
      </c>
      <c t="n" r="C16"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8"/>
    <col customWidth="1" max="2" min="2" width="31"/>
    <col customWidth="1" max="3" min="3" width="21"/>
    <col customWidth="1" max="4" min="4" width="31"/>
  </cols>
  <sheetData>
    <row spans="1:4" r="1">
      <c t="s" r="A1" s="1">
        <v>274</v>
      </c>
      <c t="s" r="B1" s="2">
        <v>1</v>
      </c>
    </row>
    <row spans="1:4" r="2">
      <c t="s" r="B2" s="2">
        <v>275</v>
      </c>
      <c t="s" r="C2" s="2">
        <v>276</v>
      </c>
      <c t="s" r="D2" s="2">
        <v>277</v>
      </c>
    </row>
    <row spans="1:4" r="3">
      <c t="s" r="A3" s="3">
        <v>267</v>
      </c>
    </row>
    <row spans="1:4" r="4">
      <c t="s" r="A4" s="4">
        <v>278</v>
      </c>
      <c t="n" r="B4" s="7">
        <v>54000</v>
      </c>
      <c t="n" r="C4" s="7">
        <v>0</v>
      </c>
    </row>
    <row spans="1:4" r="5">
      <c t="s" r="A5" s="4">
        <v>279</v>
      </c>
      <c t="n" r="B5" s="6">
        <v>2</v>
      </c>
      <c t="n" r="D5" s="6">
        <v>2</v>
      </c>
    </row>
    <row spans="1:4" r="6">
      <c t="s" r="A6" s="4">
        <v>280</v>
      </c>
      <c t="n" r="B6" s="7">
        <v>5330000</v>
      </c>
      <c t="n" r="D6" s="7">
        <v>5928000</v>
      </c>
    </row>
    <row spans="1:4" r="7">
      <c t="s" r="A7" s="4">
        <v>281</v>
      </c>
      <c t="n" r="B7" s="6">
        <v>-194000</v>
      </c>
      <c t="n" r="D7" s="6">
        <v>-106000</v>
      </c>
    </row>
    <row spans="1:4" r="8">
      <c t="s" r="A8" s="4">
        <v>282</v>
      </c>
      <c t="n" r="B8" s="6">
        <v>5884000</v>
      </c>
      <c t="n" r="D8" s="6">
        <v>8024000</v>
      </c>
    </row>
    <row spans="1:4" r="9">
      <c t="s" r="A9" s="4">
        <v>283</v>
      </c>
      <c t="n" r="B9" s="6">
        <v>-207000</v>
      </c>
      <c t="n" r="D9" s="6">
        <v>-54000</v>
      </c>
    </row>
    <row spans="1:4" r="10">
      <c t="s" r="A10" s="4">
        <v>284</v>
      </c>
      <c t="n" r="B10" s="6">
        <v>11214000</v>
      </c>
      <c t="n" r="D10" s="6">
        <v>13952000</v>
      </c>
    </row>
    <row spans="1:4" r="11">
      <c t="s" r="A11" s="4">
        <v>285</v>
      </c>
      <c t="n" r="B11" s="7">
        <v>-401000</v>
      </c>
      <c t="n" r="D11" s="7">
        <v>-160000</v>
      </c>
    </row>
    <row spans="1:4" r="12">
      <c t="s" r="A12" s="4">
        <v>273</v>
      </c>
    </row>
    <row spans="1:4" r="13">
      <c t="s" r="A13" s="3">
        <v>267</v>
      </c>
    </row>
    <row spans="1:4" r="14">
      <c t="s" r="A14" s="4">
        <v>279</v>
      </c>
      <c t="n" r="B14" s="6">
        <v>2</v>
      </c>
      <c t="n" r="D14" s="6">
        <v>2</v>
      </c>
    </row>
    <row spans="1:4" r="15">
      <c t="s" r="A15" s="4">
        <v>280</v>
      </c>
      <c t="n" r="B15" s="7">
        <v>5330000</v>
      </c>
      <c t="n" r="D15" s="7">
        <v>5928000</v>
      </c>
    </row>
    <row spans="1:4" r="16">
      <c t="s" r="A16" s="4">
        <v>281</v>
      </c>
      <c t="n" r="B16" s="6">
        <v>-194000</v>
      </c>
      <c t="n" r="D16" s="6">
        <v>-106000</v>
      </c>
    </row>
    <row spans="1:4" r="17">
      <c t="s" r="A17" s="4">
        <v>282</v>
      </c>
      <c t="n" r="B17" s="6">
        <v>5884000</v>
      </c>
      <c t="n" r="D17" s="6">
        <v>8024000</v>
      </c>
    </row>
    <row spans="1:4" r="18">
      <c t="s" r="A18" s="4">
        <v>283</v>
      </c>
      <c t="n" r="B18" s="6">
        <v>-207000</v>
      </c>
      <c t="n" r="D18" s="6">
        <v>-54000</v>
      </c>
    </row>
    <row spans="1:4" r="19">
      <c t="s" r="A19" s="4">
        <v>284</v>
      </c>
      <c t="n" r="B19" s="6">
        <v>11214000</v>
      </c>
      <c t="n" r="D19" s="6">
        <v>13952000</v>
      </c>
    </row>
    <row spans="1:4" r="20">
      <c t="s" r="A20" s="4">
        <v>285</v>
      </c>
      <c t="n" r="B20" s="7">
        <v>-401000</v>
      </c>
      <c t="n" r="D20" s="7">
        <v>-16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286</v>
      </c>
      <c t="s" r="B1" s="2">
        <v>2</v>
      </c>
      <c t="s" r="C1" s="2">
        <v>23</v>
      </c>
    </row>
    <row spans="1:3" r="2">
      <c t="s" r="A2" s="3">
        <v>139</v>
      </c>
    </row>
    <row spans="1:3" r="3">
      <c t="s" r="A3" s="4">
        <v>287</v>
      </c>
      <c t="n" r="B3" s="7">
        <v>973</v>
      </c>
      <c t="n" r="C3" s="7">
        <v>1806</v>
      </c>
    </row>
    <row spans="1:3" r="4">
      <c t="s" r="A4" s="4">
        <v>288</v>
      </c>
      <c t="n" r="B4" s="6">
        <v>301</v>
      </c>
      <c t="n" r="C4" s="6">
        <v>404</v>
      </c>
    </row>
    <row spans="1:3" r="5">
      <c t="s" r="A5" s="4">
        <v>289</v>
      </c>
      <c t="n" r="B5" s="6">
        <v>524</v>
      </c>
      <c t="n" r="C5" s="6">
        <v>123</v>
      </c>
    </row>
    <row spans="1:3" r="6">
      <c t="s" r="A6" s="4">
        <v>290</v>
      </c>
      <c t="n" r="B6" s="6">
        <v>20</v>
      </c>
      <c t="n" r="C6" s="6">
        <v>0</v>
      </c>
    </row>
    <row spans="1:3" r="7">
      <c t="s" r="A7" s="4">
        <v>291</v>
      </c>
      <c t="n" r="B7" s="7">
        <v>1818</v>
      </c>
      <c t="n" r="C7" s="7">
        <v>23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v>
      </c>
      <c t="s" r="B1" s="2">
        <v>60</v>
      </c>
      <c t="s" r="D1" s="2">
        <v>1</v>
      </c>
    </row>
    <row spans="1:5" r="2">
      <c t="s" r="B2" s="2">
        <v>2</v>
      </c>
      <c t="s" r="C2" s="2">
        <v>61</v>
      </c>
      <c t="s" r="D2" s="2">
        <v>2</v>
      </c>
      <c t="s" r="E2" s="2">
        <v>61</v>
      </c>
    </row>
    <row spans="1:5" r="3">
      <c t="s" r="A3" s="3">
        <v>62</v>
      </c>
    </row>
    <row spans="1:5" r="4">
      <c t="s" r="A4" s="4">
        <v>63</v>
      </c>
      <c t="n" r="B4" s="7">
        <v>23</v>
      </c>
      <c t="n" r="C4" s="7">
        <v>45</v>
      </c>
      <c t="n" r="D4" s="7">
        <v>106</v>
      </c>
      <c t="n" r="E4" s="7">
        <v>157</v>
      </c>
    </row>
    <row spans="1:5" r="5">
      <c t="s" r="A5" s="4">
        <v>64</v>
      </c>
      <c t="n" r="B5" s="6">
        <v>23</v>
      </c>
      <c t="n" r="C5" s="6">
        <v>45</v>
      </c>
      <c t="n" r="D5" s="6">
        <v>106</v>
      </c>
      <c t="n" r="E5" s="6">
        <v>157</v>
      </c>
    </row>
    <row spans="1:5" r="6">
      <c t="s" r="A6" s="3">
        <v>65</v>
      </c>
    </row>
    <row spans="1:5" r="7">
      <c t="s" r="A7" s="4">
        <v>66</v>
      </c>
      <c t="n" r="B7" s="6">
        <v>353</v>
      </c>
      <c t="n" r="C7" s="6">
        <v>306</v>
      </c>
      <c t="n" r="D7" s="6">
        <v>1232</v>
      </c>
      <c t="n" r="E7" s="6">
        <v>923</v>
      </c>
    </row>
    <row spans="1:5" r="8">
      <c t="s" r="A8" s="4">
        <v>67</v>
      </c>
      <c t="n" r="B8" s="6">
        <v>1968</v>
      </c>
      <c t="n" r="C8" s="6">
        <v>1894</v>
      </c>
      <c t="n" r="D8" s="6">
        <v>7081</v>
      </c>
      <c t="n" r="E8" s="6">
        <v>6550</v>
      </c>
    </row>
    <row spans="1:5" r="9">
      <c t="s" r="A9" s="4">
        <v>68</v>
      </c>
      <c t="n" r="B9" s="6">
        <v>1685</v>
      </c>
      <c t="n" r="C9" s="6">
        <v>2174</v>
      </c>
      <c t="n" r="D9" s="6">
        <v>5600</v>
      </c>
      <c t="n" r="E9" s="6">
        <v>7210</v>
      </c>
    </row>
    <row spans="1:5" r="10">
      <c t="s" r="A10" s="4">
        <v>69</v>
      </c>
      <c t="n" r="B10" s="6">
        <v>4006</v>
      </c>
      <c t="n" r="C10" s="6">
        <v>4374</v>
      </c>
      <c t="n" r="D10" s="6">
        <v>13913</v>
      </c>
      <c t="n" r="E10" s="6">
        <v>14683</v>
      </c>
    </row>
    <row spans="1:5" r="11">
      <c t="s" r="A11" s="4">
        <v>70</v>
      </c>
      <c t="n" r="B11" s="6">
        <v>-3983</v>
      </c>
      <c t="n" r="C11" s="6">
        <v>-4329</v>
      </c>
      <c t="n" r="D11" s="6">
        <v>-13807</v>
      </c>
      <c t="n" r="E11" s="6">
        <v>-14526</v>
      </c>
    </row>
    <row spans="1:5" r="12">
      <c t="s" r="A12" s="4">
        <v>71</v>
      </c>
      <c t="n" r="B12" s="6">
        <v>-1</v>
      </c>
      <c t="n" r="C12" s="6">
        <v>-3</v>
      </c>
      <c t="n" r="D12" s="6">
        <v>-3</v>
      </c>
      <c t="n" r="E12" s="6">
        <v>-9</v>
      </c>
    </row>
    <row spans="1:5" r="13">
      <c t="s" r="A13" s="4">
        <v>72</v>
      </c>
      <c t="n" r="B13" s="6">
        <v>181</v>
      </c>
      <c t="n" r="C13" s="6">
        <v>130</v>
      </c>
      <c t="n" r="D13" s="6">
        <v>343</v>
      </c>
      <c t="n" r="E13" s="6">
        <v>414</v>
      </c>
    </row>
    <row spans="1:5" r="14">
      <c t="s" r="A14" s="4">
        <v>73</v>
      </c>
      <c t="n" r="B14" s="6">
        <v>0</v>
      </c>
      <c t="n" r="C14" s="6">
        <v>0</v>
      </c>
      <c t="n" r="D14" s="6">
        <v>0</v>
      </c>
      <c t="n" r="E14" s="6">
        <v>1</v>
      </c>
    </row>
    <row spans="1:5" r="15">
      <c t="s" r="A15" s="4">
        <v>74</v>
      </c>
      <c t="n" r="B15" s="6">
        <v>0</v>
      </c>
      <c t="n" r="C15" s="6">
        <v>0</v>
      </c>
      <c t="n" r="D15" s="6">
        <v>1374</v>
      </c>
      <c t="n" r="E15" s="6">
        <v>1126</v>
      </c>
    </row>
    <row spans="1:5" r="16">
      <c t="s" r="A16" s="4">
        <v>75</v>
      </c>
      <c t="n" r="B16" s="6">
        <v>-3803</v>
      </c>
      <c t="n" r="C16" s="6">
        <v>-4202</v>
      </c>
      <c t="n" r="D16" s="6">
        <v>-12093</v>
      </c>
      <c t="n" r="E16" s="6">
        <v>-12994</v>
      </c>
    </row>
    <row spans="1:5" r="17">
      <c t="s" r="A17" s="3">
        <v>76</v>
      </c>
    </row>
    <row spans="1:5" r="18">
      <c t="s" r="A18" s="4">
        <v>77</v>
      </c>
      <c t="n" r="B18" s="6">
        <v>-215</v>
      </c>
      <c t="n" r="C18" s="6">
        <v>-169</v>
      </c>
      <c t="n" r="D18" s="6">
        <v>-241</v>
      </c>
      <c t="n" r="E18" s="6">
        <v>0</v>
      </c>
    </row>
    <row spans="1:5" r="19">
      <c t="s" r="A19" s="4">
        <v>78</v>
      </c>
      <c t="n" r="B19" s="7">
        <v>-4018</v>
      </c>
      <c t="n" r="C19" s="7">
        <v>-4371</v>
      </c>
      <c t="n" r="D19" s="7">
        <v>-12334</v>
      </c>
      <c t="n" r="E19" s="7">
        <v>-12994</v>
      </c>
    </row>
    <row spans="1:5" r="20">
      <c t="s" r="A20" s="4">
        <v>79</v>
      </c>
      <c t="n" r="B20" s="8">
        <v>-0.02</v>
      </c>
      <c t="n" r="C20" s="8">
        <v>-0.02</v>
      </c>
      <c t="n" r="D20" s="8">
        <v>-0.05</v>
      </c>
      <c t="n" r="E20" s="8">
        <v>-0.07000000000000001</v>
      </c>
    </row>
    <row spans="1:5" r="21">
      <c t="s" r="A21" s="4">
        <v>80</v>
      </c>
      <c t="n" r="B21" s="6">
        <v>246774460</v>
      </c>
      <c t="n" r="C21" s="6">
        <v>190677576</v>
      </c>
      <c t="n" r="D21" s="6">
        <v>232307548</v>
      </c>
      <c t="n" r="E21" s="6">
        <v>1844344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92</v>
      </c>
      <c t="s" r="B1" s="2">
        <v>293</v>
      </c>
      <c t="s" r="C1" s="2">
        <v>2</v>
      </c>
      <c t="s" r="D1" s="2">
        <v>23</v>
      </c>
    </row>
    <row spans="1:4" r="2">
      <c t="s" r="A2" s="3">
        <v>294</v>
      </c>
    </row>
    <row spans="1:4" r="3">
      <c t="s" r="A3" s="4">
        <v>295</v>
      </c>
      <c t="n" r="C3" s="7">
        <v>301</v>
      </c>
      <c t="n" r="D3" s="7">
        <v>404</v>
      </c>
    </row>
    <row spans="1:4" r="4">
      <c t="s" r="A4" s="4">
        <v>83</v>
      </c>
    </row>
    <row spans="1:4" r="5">
      <c t="s" r="A5" s="3">
        <v>294</v>
      </c>
    </row>
    <row spans="1:4" r="6">
      <c t="s" r="A6" s="4">
        <v>90</v>
      </c>
      <c t="n" r="B6" s="6">
        <v>2105982</v>
      </c>
      <c t="n" r="C6" s="6">
        <v>2558779</v>
      </c>
    </row>
    <row spans="1:4" r="7">
      <c t="s" r="A7" s="4">
        <v>296</v>
      </c>
      <c t="n" r="B7" s="8">
        <v>0.27</v>
      </c>
      <c t="n" r="C7" s="8">
        <v>0.17</v>
      </c>
    </row>
    <row spans="1:4" r="8">
      <c t="s" r="A8" s="4">
        <v>297</v>
      </c>
    </row>
    <row spans="1:4" r="9">
      <c t="s" r="A9" s="3">
        <v>294</v>
      </c>
    </row>
    <row spans="1:4" r="10">
      <c t="s" r="A10" s="4">
        <v>295</v>
      </c>
      <c t="n" r="B10" s="7">
        <v>587</v>
      </c>
      <c t="n" r="C10" s="7">
        <v>21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298</v>
      </c>
      <c t="s" r="B1" s="2">
        <v>1</v>
      </c>
    </row>
    <row spans="1:3" r="2">
      <c t="s" r="B2" s="2">
        <v>2</v>
      </c>
      <c t="s" r="C2" s="2">
        <v>23</v>
      </c>
    </row>
    <row spans="1:3" r="3">
      <c t="s" r="A3" s="3">
        <v>299</v>
      </c>
    </row>
    <row spans="1:3" r="4">
      <c t="s" r="A4" s="4">
        <v>300</v>
      </c>
      <c t="n" r="B4" s="7">
        <v>17164</v>
      </c>
      <c t="n" r="C4" s="7">
        <v>9601</v>
      </c>
    </row>
    <row spans="1:3" r="5">
      <c t="s" r="A5" s="4">
        <v>301</v>
      </c>
      <c t="n" r="B5" s="6">
        <v>-5663</v>
      </c>
      <c t="n" r="C5" s="6">
        <v>-5000</v>
      </c>
    </row>
    <row spans="1:3" r="6">
      <c t="s" r="A6" s="4">
        <v>30</v>
      </c>
      <c t="n" r="B6" s="6">
        <v>11501</v>
      </c>
      <c t="n" r="C6" s="6">
        <v>4601</v>
      </c>
    </row>
    <row spans="1:3" r="7">
      <c t="s" r="A7" s="4">
        <v>32</v>
      </c>
      <c t="n" r="B7" s="6">
        <v>0</v>
      </c>
      <c t="n" r="C7" s="6">
        <v>7337</v>
      </c>
    </row>
    <row spans="1:3" r="8">
      <c t="s" r="A8" s="4">
        <v>302</v>
      </c>
    </row>
    <row spans="1:3" r="9">
      <c t="s" r="A9" s="3">
        <v>299</v>
      </c>
    </row>
    <row spans="1:3" r="10">
      <c t="s" r="A10" s="4">
        <v>300</v>
      </c>
      <c t="n" r="B10" s="6">
        <v>11603</v>
      </c>
      <c t="n" r="C10" s="6">
        <v>4209</v>
      </c>
    </row>
    <row spans="1:3" r="11">
      <c t="s" r="A11" s="4">
        <v>303</v>
      </c>
    </row>
    <row spans="1:3" r="12">
      <c t="s" r="A12" s="3">
        <v>299</v>
      </c>
    </row>
    <row spans="1:3" r="13">
      <c t="s" r="A13" s="4">
        <v>300</v>
      </c>
      <c t="n" r="B13" s="6">
        <v>5476</v>
      </c>
      <c t="n" r="C13" s="6">
        <v>5307</v>
      </c>
    </row>
    <row spans="1:3" r="14">
      <c t="s" r="A14" s="4">
        <v>304</v>
      </c>
    </row>
    <row spans="1:3" r="15">
      <c t="s" r="A15" s="3">
        <v>299</v>
      </c>
    </row>
    <row spans="1:3" r="16">
      <c t="s" r="A16" s="4">
        <v>300</v>
      </c>
      <c t="n" r="B16" s="7">
        <v>85</v>
      </c>
      <c t="n" r="C16" s="7">
        <v>85</v>
      </c>
    </row>
    <row spans="1:3" r="17">
      <c t="s" r="A17" s="4">
        <v>305</v>
      </c>
    </row>
    <row spans="1:3" r="18">
      <c t="s" r="A18" s="3">
        <v>299</v>
      </c>
    </row>
    <row spans="1:3" r="19">
      <c t="s" r="A19" s="4">
        <v>306</v>
      </c>
      <c t="s" r="B19" s="4">
        <v>307</v>
      </c>
    </row>
    <row spans="1:3" r="20">
      <c t="s" r="A20" s="4">
        <v>308</v>
      </c>
    </row>
    <row spans="1:3" r="21">
      <c t="s" r="A21" s="3">
        <v>299</v>
      </c>
    </row>
    <row spans="1:3" r="22">
      <c t="s" r="A22" s="4">
        <v>306</v>
      </c>
      <c t="s" r="B22" s="4">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310</v>
      </c>
      <c t="s" r="B1" s="2">
        <v>311</v>
      </c>
      <c t="s" r="C1" s="2">
        <v>1</v>
      </c>
    </row>
    <row spans="1:5" r="2">
      <c t="s" r="B2" s="2">
        <v>2</v>
      </c>
      <c t="s" r="C2" s="2">
        <v>2</v>
      </c>
      <c t="s" r="D2" s="2">
        <v>61</v>
      </c>
      <c t="s" r="E2" s="2">
        <v>312</v>
      </c>
    </row>
    <row spans="1:5" r="3">
      <c t="s" r="A3" s="3">
        <v>215</v>
      </c>
    </row>
    <row spans="1:5" r="4">
      <c t="s" r="A4" s="4">
        <v>313</v>
      </c>
      <c t="s" r="C4" s="4">
        <v>314</v>
      </c>
    </row>
    <row spans="1:5" r="5">
      <c t="s" r="A5" s="4">
        <v>315</v>
      </c>
      <c t="n" r="B5" s="6">
        <v>22000000</v>
      </c>
      <c t="n" r="C5" s="6">
        <v>22000000</v>
      </c>
      <c t="n" r="E5" s="6">
        <v>15000000</v>
      </c>
    </row>
    <row spans="1:5" r="6">
      <c t="s" r="A6" s="4">
        <v>316</v>
      </c>
      <c t="s" r="B6" s="4">
        <v>317</v>
      </c>
    </row>
    <row spans="1:5" r="7">
      <c t="s" r="A7" s="4">
        <v>318</v>
      </c>
      <c t="s" r="B7" s="4">
        <v>319</v>
      </c>
    </row>
    <row spans="1:5" r="8">
      <c t="s" r="A8" s="4">
        <v>223</v>
      </c>
      <c t="n" r="C8" s="6">
        <v>800000</v>
      </c>
      <c t="n" r="D8" s="6">
        <v>955000</v>
      </c>
    </row>
    <row spans="1:5" r="9">
      <c t="s" r="A9" s="4">
        <v>320</v>
      </c>
    </row>
    <row spans="1:5" r="10">
      <c t="s" r="A10" s="3">
        <v>215</v>
      </c>
    </row>
    <row spans="1:5" r="11">
      <c t="s" r="A11" s="4">
        <v>321</v>
      </c>
      <c t="s" r="C11" s="4">
        <v>322</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23</v>
      </c>
      <c t="s" r="B1" s="2">
        <v>324</v>
      </c>
      <c t="s" r="C1" s="2">
        <v>325</v>
      </c>
      <c t="s" r="D1" s="2">
        <v>326</v>
      </c>
      <c t="s" r="E1" s="2">
        <v>327</v>
      </c>
      <c t="s" r="F1" s="2">
        <v>328</v>
      </c>
      <c t="s" r="G1" s="2">
        <v>2</v>
      </c>
    </row>
    <row spans="1:7" r="2">
      <c t="s" r="A2" s="3">
        <v>329</v>
      </c>
    </row>
    <row spans="1:7" r="3">
      <c t="s" r="A3" s="4">
        <v>330</v>
      </c>
      <c t="n" r="F3" s="7">
        <v>75000000</v>
      </c>
    </row>
    <row spans="1:7" r="4">
      <c t="s" r="A4" s="4">
        <v>331</v>
      </c>
      <c t="s" r="F4" s="4">
        <v>332</v>
      </c>
    </row>
    <row spans="1:7" r="5">
      <c t="s" r="A5" s="4">
        <v>333</v>
      </c>
      <c t="n" r="F5" s="7">
        <v>10000000</v>
      </c>
    </row>
    <row spans="1:7" r="6">
      <c t="s" r="A6" s="4">
        <v>334</v>
      </c>
      <c t="s" r="F6" s="4">
        <v>335</v>
      </c>
    </row>
    <row spans="1:7" r="7">
      <c t="s" r="A7" s="4">
        <v>336</v>
      </c>
      <c t="n" r="G7" s="6">
        <v>40993690</v>
      </c>
    </row>
    <row spans="1:7" r="8">
      <c t="s" r="A8" s="4">
        <v>337</v>
      </c>
      <c t="n" r="G8" s="7">
        <v>9680000</v>
      </c>
    </row>
    <row spans="1:7" r="9">
      <c t="s" r="A9" s="4">
        <v>338</v>
      </c>
      <c t="n" r="G9" s="7">
        <v>299000</v>
      </c>
    </row>
    <row spans="1:7" r="10">
      <c t="s" r="A10" s="4">
        <v>339</v>
      </c>
    </row>
    <row spans="1:7" r="11">
      <c t="s" r="A11" s="3">
        <v>329</v>
      </c>
    </row>
    <row spans="1:7" r="12">
      <c t="s" r="A12" s="4">
        <v>340</v>
      </c>
      <c t="n" r="D12" s="6">
        <v>40000000</v>
      </c>
    </row>
    <row spans="1:7" r="13">
      <c t="s" r="A13" s="4">
        <v>341</v>
      </c>
    </row>
    <row spans="1:7" r="14">
      <c t="s" r="A14" s="3">
        <v>329</v>
      </c>
    </row>
    <row spans="1:7" r="15">
      <c t="s" r="A15" s="4">
        <v>340</v>
      </c>
      <c t="n" r="C15" s="6">
        <v>90000000</v>
      </c>
    </row>
    <row spans="1:7" r="16">
      <c t="s" r="A16" s="4">
        <v>342</v>
      </c>
    </row>
    <row spans="1:7" r="17">
      <c t="s" r="A17" s="3">
        <v>329</v>
      </c>
    </row>
    <row spans="1:7" r="18">
      <c t="s" r="A18" s="4">
        <v>340</v>
      </c>
      <c t="n" r="B18" s="6">
        <v>117600000</v>
      </c>
    </row>
    <row spans="1:7" r="19">
      <c t="s" r="A19" s="4">
        <v>343</v>
      </c>
    </row>
    <row spans="1:7" r="20">
      <c t="s" r="A20" s="3">
        <v>329</v>
      </c>
    </row>
    <row spans="1:7" r="21">
      <c t="s" r="A21" s="4">
        <v>340</v>
      </c>
      <c t="n" r="E21" s="6">
        <v>12000000</v>
      </c>
    </row>
    <row spans="1:7" r="22">
      <c t="s" r="A22" s="4">
        <v>344</v>
      </c>
    </row>
    <row spans="1:7" r="23">
      <c t="s" r="A23" s="3">
        <v>329</v>
      </c>
    </row>
    <row spans="1:7" r="24">
      <c t="s" r="A24" s="4">
        <v>340</v>
      </c>
      <c t="n" r="E24" s="6">
        <v>2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45</v>
      </c>
      <c t="s" r="B1" s="2">
        <v>2</v>
      </c>
      <c t="s" r="C1" s="2">
        <v>346</v>
      </c>
      <c t="s" r="D1" s="2">
        <v>23</v>
      </c>
      <c t="s" r="E1" s="2">
        <v>347</v>
      </c>
      <c t="s" r="F1" s="2">
        <v>348</v>
      </c>
    </row>
    <row spans="1:6" r="2">
      <c t="s" r="A2" s="3">
        <v>145</v>
      </c>
    </row>
    <row spans="1:6" r="3">
      <c t="s" r="A3" s="4">
        <v>56</v>
      </c>
      <c t="n" r="B3" s="6">
        <v>350000000</v>
      </c>
      <c t="n" r="D3" s="6">
        <v>350000000</v>
      </c>
      <c t="n" r="E3" s="6">
        <v>350000000</v>
      </c>
      <c t="n" r="F3" s="6">
        <v>200000000</v>
      </c>
    </row>
    <row spans="1:6" r="4">
      <c t="s" r="A4" s="4">
        <v>349</v>
      </c>
      <c t="n" r="E4" s="6">
        <v>75000000</v>
      </c>
    </row>
    <row spans="1:6" r="5">
      <c t="s" r="A5" s="4">
        <v>350</v>
      </c>
      <c t="n" r="E5" s="6">
        <v>150000000</v>
      </c>
    </row>
    <row spans="1:6" r="6">
      <c t="s" r="A6" s="4">
        <v>351</v>
      </c>
      <c t="n" r="C6" s="6">
        <v>6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t="s" r="A1" s="1">
        <v>352</v>
      </c>
      <c t="s" r="B1" s="2">
        <v>311</v>
      </c>
      <c t="s" r="C1" s="2">
        <v>60</v>
      </c>
      <c t="s" r="E1" s="2">
        <v>1</v>
      </c>
    </row>
    <row spans="1:7" r="2">
      <c t="s" r="B2" s="2">
        <v>353</v>
      </c>
      <c t="s" r="C2" s="2">
        <v>2</v>
      </c>
      <c t="s" r="D2" s="2">
        <v>61</v>
      </c>
      <c t="s" r="E2" s="2">
        <v>2</v>
      </c>
      <c t="s" r="F2" s="2">
        <v>61</v>
      </c>
      <c t="s" r="G2" s="2">
        <v>23</v>
      </c>
    </row>
    <row spans="1:7" r="3">
      <c t="s" r="A3" s="3">
        <v>354</v>
      </c>
    </row>
    <row spans="1:7" r="4">
      <c t="s" r="A4" s="4">
        <v>355</v>
      </c>
      <c t="n" r="B4" s="7">
        <v>1374</v>
      </c>
      <c t="n" r="C4" s="7">
        <v>0</v>
      </c>
      <c t="n" r="D4" s="7">
        <v>0</v>
      </c>
      <c t="n" r="E4" s="7">
        <v>1374</v>
      </c>
      <c t="n" r="F4" s="7">
        <v>1126</v>
      </c>
    </row>
    <row spans="1:7" r="5">
      <c t="s" r="A5" s="4">
        <v>356</v>
      </c>
    </row>
    <row spans="1:7" r="6">
      <c t="s" r="A6" s="3">
        <v>354</v>
      </c>
    </row>
    <row spans="1:7" r="7">
      <c t="s" r="A7" s="4">
        <v>357</v>
      </c>
      <c t="n" r="G7" s="7">
        <v>151000</v>
      </c>
    </row>
    <row spans="1:7" r="8">
      <c t="s" r="A8" s="4">
        <v>358</v>
      </c>
    </row>
    <row spans="1:7" r="9">
      <c t="s" r="A9" s="3">
        <v>354</v>
      </c>
    </row>
    <row spans="1:7" r="10">
      <c t="s" r="A10" s="4">
        <v>357</v>
      </c>
      <c t="n" r="G10" s="6">
        <v>36000</v>
      </c>
    </row>
    <row spans="1:7" r="11">
      <c t="s" r="A11" s="4">
        <v>359</v>
      </c>
    </row>
    <row spans="1:7" r="12">
      <c t="s" r="A12" s="3">
        <v>354</v>
      </c>
    </row>
    <row spans="1:7" r="13">
      <c t="s" r="A13" s="4">
        <v>357</v>
      </c>
      <c t="n" r="G13" s="7">
        <v>28000</v>
      </c>
    </row>
    <row spans="1:7" r="14">
      <c t="s" r="A14" s="4">
        <v>360</v>
      </c>
      <c t="n" r="B14" s="7">
        <v>14291</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r="A1" s="1">
        <v>361</v>
      </c>
      <c t="s" r="B1" s="2">
        <v>1</v>
      </c>
    </row>
    <row spans="1:4" r="2">
      <c t="s" r="B2" s="2">
        <v>61</v>
      </c>
      <c t="s" r="C2" s="2">
        <v>2</v>
      </c>
      <c t="s" r="D2" s="2">
        <v>23</v>
      </c>
    </row>
    <row spans="1:4" r="3">
      <c t="s" r="A3" s="3">
        <v>362</v>
      </c>
    </row>
    <row spans="1:4" r="4">
      <c t="s" r="A4" s="4">
        <v>363</v>
      </c>
      <c t="n" r="C4" s="7">
        <v>0</v>
      </c>
      <c t="n" r="D4" s="7">
        <v>0</v>
      </c>
    </row>
    <row spans="1:4" r="5">
      <c t="s" r="A5" s="4">
        <v>364</v>
      </c>
      <c t="s" r="B5" s="4">
        <v>365</v>
      </c>
    </row>
    <row spans="1:4" r="6">
      <c t="s" r="A6" s="4">
        <v>366</v>
      </c>
      <c t="s" r="B6" s="4">
        <v>367</v>
      </c>
    </row>
    <row spans="1:4" r="7">
      <c t="s" r="A7" s="4">
        <v>368</v>
      </c>
      <c t="s" r="B7" s="4">
        <v>369</v>
      </c>
    </row>
    <row spans="1:4" r="8">
      <c t="s" r="A8" s="4">
        <v>370</v>
      </c>
      <c t="s" r="B8" s="4">
        <v>371</v>
      </c>
    </row>
    <row spans="1:4" r="9">
      <c t="s" r="A9" s="4">
        <v>372</v>
      </c>
      <c t="s" r="B9" s="4">
        <v>373</v>
      </c>
    </row>
    <row spans="1:4" r="10">
      <c t="s" r="A10" s="4">
        <v>305</v>
      </c>
    </row>
    <row spans="1:4" r="11">
      <c t="s" r="A11" s="3">
        <v>362</v>
      </c>
    </row>
    <row spans="1:4" r="12">
      <c t="s" r="A12" s="4">
        <v>374</v>
      </c>
      <c t="n" r="B12" s="8">
        <v>0.19</v>
      </c>
    </row>
    <row spans="1:4" r="13">
      <c t="s" r="A13" s="4">
        <v>375</v>
      </c>
      <c t="n" r="B13" s="8">
        <v>1.31</v>
      </c>
    </row>
    <row spans="1:4" r="14">
      <c t="s" r="A14" s="4">
        <v>376</v>
      </c>
      <c t="s" r="B14" s="4">
        <v>377</v>
      </c>
    </row>
    <row spans="1:4" r="15">
      <c t="s" r="A15" s="4">
        <v>308</v>
      </c>
    </row>
    <row spans="1:4" r="16">
      <c t="s" r="A16" s="3">
        <v>362</v>
      </c>
    </row>
    <row spans="1:4" r="17">
      <c t="s" r="A17" s="4">
        <v>374</v>
      </c>
      <c t="n" r="B17" s="8">
        <v>0.27</v>
      </c>
    </row>
    <row spans="1:4" r="18">
      <c t="s" r="A18" s="4">
        <v>375</v>
      </c>
      <c t="n" r="B18" s="8">
        <v>1.65</v>
      </c>
    </row>
    <row spans="1:4" r="19">
      <c t="s" r="A19" s="4">
        <v>376</v>
      </c>
      <c t="s" r="B19" s="4">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9</v>
      </c>
      <c t="s" r="B1" s="2">
        <v>2</v>
      </c>
      <c t="s" r="C1" s="2">
        <v>23</v>
      </c>
    </row>
    <row spans="1:3" r="2">
      <c t="s" r="A2" s="3">
        <v>362</v>
      </c>
    </row>
    <row spans="1:3" r="3">
      <c t="s" r="A3" s="4">
        <v>380</v>
      </c>
      <c t="n" r="B3" s="7">
        <v>11214</v>
      </c>
      <c t="n" r="C3" s="7">
        <v>13952</v>
      </c>
    </row>
    <row spans="1:3" r="4">
      <c t="s" r="A4" s="4">
        <v>381</v>
      </c>
    </row>
    <row spans="1:3" r="5">
      <c t="s" r="A5" s="3">
        <v>362</v>
      </c>
    </row>
    <row spans="1:3" r="6">
      <c t="s" r="A6" s="4">
        <v>380</v>
      </c>
      <c t="n" r="B6" s="6">
        <v>11214</v>
      </c>
    </row>
    <row spans="1:3" r="7">
      <c t="s" r="A7" s="4">
        <v>382</v>
      </c>
    </row>
    <row spans="1:3" r="8">
      <c t="s" r="A8" s="3">
        <v>362</v>
      </c>
    </row>
    <row spans="1:3" r="9">
      <c t="s" r="A9" s="4">
        <v>380</v>
      </c>
      <c t="n" r="B9" s="6">
        <v>0</v>
      </c>
    </row>
    <row spans="1:3" r="10">
      <c t="s" r="A10" s="4">
        <v>383</v>
      </c>
    </row>
    <row spans="1:3" r="11">
      <c t="s" r="A11" s="3">
        <v>362</v>
      </c>
    </row>
    <row spans="1:3" r="12">
      <c t="s" r="A12" s="4">
        <v>380</v>
      </c>
      <c t="n" r="B12" s="6">
        <v>0</v>
      </c>
    </row>
    <row spans="1:3" r="13">
      <c t="s" r="A13" s="4">
        <v>384</v>
      </c>
    </row>
    <row spans="1:3" r="14">
      <c t="s" r="A14" s="3">
        <v>362</v>
      </c>
    </row>
    <row spans="1:3" r="15">
      <c t="s" r="A15" s="4">
        <v>380</v>
      </c>
      <c t="n" r="B15" s="7">
        <v>1121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r="A1" s="1">
        <v>385</v>
      </c>
      <c t="s" r="B1" s="2">
        <v>60</v>
      </c>
    </row>
    <row spans="1:7" r="2">
      <c t="s" r="B2" s="2">
        <v>2</v>
      </c>
      <c t="s" r="C2" s="2">
        <v>386</v>
      </c>
      <c t="s" r="D2" s="2">
        <v>387</v>
      </c>
      <c t="s" r="E2" s="2">
        <v>61</v>
      </c>
      <c t="s" r="F2" s="2">
        <v>388</v>
      </c>
      <c t="s" r="G2" s="2">
        <v>389</v>
      </c>
    </row>
    <row spans="1:7" r="3">
      <c t="s" r="A3" s="3">
        <v>362</v>
      </c>
    </row>
    <row spans="1:7" r="4">
      <c t="s" r="A4" s="4">
        <v>390</v>
      </c>
      <c t="n" r="B4" s="7">
        <v>0</v>
      </c>
      <c t="n" r="C4" s="7">
        <v>0</v>
      </c>
      <c t="n" r="D4" s="7">
        <v>0</v>
      </c>
      <c t="n" r="E4" s="7">
        <v>13</v>
      </c>
      <c t="n" r="F4" s="7">
        <v>14</v>
      </c>
      <c t="n" r="G4" s="7">
        <v>14</v>
      </c>
    </row>
    <row spans="1:7" r="5">
      <c t="s" r="A5" s="4">
        <v>391</v>
      </c>
      <c t="n" r="B5" s="6">
        <v>0</v>
      </c>
      <c t="n" r="C5" s="6">
        <v>0</v>
      </c>
      <c t="n" r="D5" s="6">
        <v>0</v>
      </c>
      <c t="n" r="E5" s="6">
        <v>0</v>
      </c>
      <c t="n" r="F5" s="6">
        <v>-1</v>
      </c>
      <c t="n" r="G5" s="6">
        <v>0</v>
      </c>
    </row>
    <row spans="1:7" r="6">
      <c t="s" r="A6" s="4">
        <v>392</v>
      </c>
      <c t="n" r="B6" s="7">
        <v>0</v>
      </c>
      <c t="n" r="C6" s="7">
        <v>0</v>
      </c>
      <c t="n" r="D6" s="7">
        <v>0</v>
      </c>
      <c t="n" r="E6" s="7">
        <v>13</v>
      </c>
      <c t="n" r="F6" s="7">
        <v>13</v>
      </c>
      <c t="n" r="G6" s="7">
        <v>14</v>
      </c>
    </row>
  </sheetData>
  <mergeCells count="2">
    <mergeCell ref="A1:A2"/>
    <mergeCell ref="B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93</v>
      </c>
      <c t="s" r="B1" s="2">
        <v>394</v>
      </c>
      <c t="s" r="C1" s="2">
        <v>395</v>
      </c>
      <c t="s" r="D1" s="2">
        <v>396</v>
      </c>
    </row>
    <row spans="1:4" r="2">
      <c t="s" r="A2" s="4">
        <v>397</v>
      </c>
    </row>
    <row spans="1:4" r="3">
      <c t="s" r="A3" s="3">
        <v>398</v>
      </c>
    </row>
    <row spans="1:4" r="4">
      <c t="s" r="A4" s="4">
        <v>399</v>
      </c>
      <c t="s" r="D4" s="4">
        <v>307</v>
      </c>
    </row>
    <row spans="1:4" r="5">
      <c t="s" r="A5" s="4">
        <v>400</v>
      </c>
      <c t="n" r="D5" s="6">
        <v>3</v>
      </c>
    </row>
    <row spans="1:4" r="6">
      <c t="s" r="A6" s="4">
        <v>401</v>
      </c>
      <c t="n" r="D6" s="6">
        <v>2</v>
      </c>
    </row>
    <row spans="1:4" r="7">
      <c t="s" r="A7" s="4">
        <v>402</v>
      </c>
    </row>
    <row spans="1:4" r="8">
      <c t="s" r="A8" s="3">
        <v>398</v>
      </c>
    </row>
    <row spans="1:4" r="9">
      <c t="s" r="A9" s="4">
        <v>399</v>
      </c>
      <c t="s" r="C9" s="4">
        <v>307</v>
      </c>
    </row>
    <row spans="1:4" r="10">
      <c t="s" r="A10" s="4">
        <v>400</v>
      </c>
      <c t="n" r="C10" s="6">
        <v>3</v>
      </c>
    </row>
    <row spans="1:4" r="11">
      <c t="s" r="A11" s="4">
        <v>401</v>
      </c>
      <c t="n" r="C11" s="6">
        <v>2</v>
      </c>
    </row>
    <row spans="1:4" r="12">
      <c t="s" r="A12" s="4">
        <v>403</v>
      </c>
    </row>
    <row spans="1:4" r="13">
      <c t="s" r="A13" s="3">
        <v>398</v>
      </c>
    </row>
    <row spans="1:4" r="14">
      <c t="s" r="A14" s="4">
        <v>404</v>
      </c>
      <c t="s" r="B14" s="4">
        <v>405</v>
      </c>
    </row>
    <row spans="1:4" r="15">
      <c t="s" r="A15" s="4">
        <v>406</v>
      </c>
      <c t="s" r="B15" s="4">
        <v>4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46"/>
    <col customWidth="1" max="6" min="6" width="29"/>
  </cols>
  <sheetData>
    <row spans="1:6" r="1">
      <c t="s" r="A1" s="1">
        <v>81</v>
      </c>
      <c t="s" r="B1" s="2">
        <v>82</v>
      </c>
      <c t="s" r="C1" s="2">
        <v>83</v>
      </c>
      <c t="s" r="D1" s="2">
        <v>84</v>
      </c>
      <c t="s" r="E1" s="2">
        <v>85</v>
      </c>
      <c t="s" r="F1" s="2">
        <v>86</v>
      </c>
    </row>
    <row spans="1:6" r="2">
      <c t="s" r="A2" s="4">
        <v>87</v>
      </c>
      <c t="n" r="C2" s="6">
        <v>204004818</v>
      </c>
    </row>
    <row spans="1:6" r="3">
      <c t="s" r="A3" s="4">
        <v>88</v>
      </c>
      <c t="n" r="B3" s="7">
        <v>25004</v>
      </c>
      <c t="n" r="C3" s="7">
        <v>204</v>
      </c>
      <c t="n" r="D3" s="7">
        <v>302729</v>
      </c>
      <c t="n" r="E3" s="7">
        <v>-160</v>
      </c>
      <c t="n" r="F3" s="7">
        <v>-277769</v>
      </c>
    </row>
    <row spans="1:6" r="4">
      <c t="s" r="A4" s="3">
        <v>89</v>
      </c>
    </row>
    <row spans="1:6" r="5">
      <c t="s" r="A5" s="4">
        <v>90</v>
      </c>
      <c t="n" r="C5" s="6">
        <v>2558779</v>
      </c>
    </row>
    <row spans="1:6" r="6">
      <c t="s" r="A6" s="4">
        <v>91</v>
      </c>
      <c t="n" r="B6" s="6">
        <v>672</v>
      </c>
      <c t="n" r="C6" s="7">
        <v>3</v>
      </c>
      <c t="n" r="D6" s="6">
        <v>669</v>
      </c>
    </row>
    <row spans="1:6" r="7">
      <c t="s" r="A7" s="4">
        <v>92</v>
      </c>
      <c t="n" r="B7" s="6">
        <v>148</v>
      </c>
      <c t="n" r="D7" s="6">
        <v>148</v>
      </c>
    </row>
    <row spans="1:6" r="8">
      <c t="s" r="A8" s="4">
        <v>93</v>
      </c>
      <c t="n" r="C8" s="6">
        <v>40993690</v>
      </c>
    </row>
    <row spans="1:6" r="9">
      <c t="s" r="A9" s="4">
        <v>94</v>
      </c>
      <c t="n" r="B9" s="6">
        <v>9680</v>
      </c>
      <c t="n" r="C9" s="7">
        <v>41</v>
      </c>
      <c t="n" r="D9" s="6">
        <v>9639</v>
      </c>
    </row>
    <row spans="1:6" r="10">
      <c t="s" r="A10" s="4">
        <v>78</v>
      </c>
      <c t="n" r="B10" s="6">
        <v>-12334</v>
      </c>
      <c t="n" r="E10" s="6">
        <v>-241</v>
      </c>
      <c t="n" r="F10" s="6">
        <v>-12093</v>
      </c>
    </row>
    <row spans="1:6" r="11">
      <c t="s" r="A11" s="4">
        <v>95</v>
      </c>
      <c t="n" r="C11" s="6">
        <v>247557287</v>
      </c>
    </row>
    <row spans="1:6" r="12">
      <c t="s" r="A12" s="4">
        <v>96</v>
      </c>
      <c t="n" r="B12" s="7">
        <v>23170</v>
      </c>
      <c t="n" r="C12" s="7">
        <v>248</v>
      </c>
      <c t="n" r="D12" s="7">
        <v>313185</v>
      </c>
      <c t="n" r="E12" s="7">
        <v>-401</v>
      </c>
      <c t="n" r="F12" s="7">
        <v>-2898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7</v>
      </c>
      <c t="s" r="B1" s="2">
        <v>2</v>
      </c>
      <c t="s" r="C1" s="2">
        <v>23</v>
      </c>
    </row>
    <row spans="1:3" r="2">
      <c t="s" r="A2" s="3">
        <v>98</v>
      </c>
    </row>
    <row spans="1:3" r="3">
      <c t="s" r="A3" s="4">
        <v>55</v>
      </c>
      <c t="n" r="B3" s="9">
        <v>0.001</v>
      </c>
      <c t="n" r="C3" s="9">
        <v>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9</v>
      </c>
      <c t="s" r="B1" s="2">
        <v>1</v>
      </c>
    </row>
    <row spans="1:3" r="2">
      <c t="s" r="B2" s="2">
        <v>2</v>
      </c>
      <c t="s" r="C2" s="2">
        <v>61</v>
      </c>
    </row>
    <row spans="1:3" r="3">
      <c t="s" r="A3" s="3">
        <v>100</v>
      </c>
    </row>
    <row spans="1:3" r="4">
      <c t="s" r="A4" s="4">
        <v>75</v>
      </c>
      <c t="n" r="B4" s="7">
        <v>-12093</v>
      </c>
      <c t="n" r="C4" s="7">
        <v>-12994</v>
      </c>
    </row>
    <row spans="1:3" r="5">
      <c t="s" r="A5" s="3">
        <v>101</v>
      </c>
    </row>
    <row spans="1:3" r="6">
      <c t="s" r="A6" s="4">
        <v>102</v>
      </c>
      <c t="n" r="B6" s="6">
        <v>663</v>
      </c>
      <c t="n" r="C6" s="6">
        <v>500</v>
      </c>
    </row>
    <row spans="1:3" r="7">
      <c t="s" r="A7" s="4">
        <v>103</v>
      </c>
      <c t="n" r="B7" s="6">
        <v>166</v>
      </c>
      <c t="n" r="C7" s="6">
        <v>414</v>
      </c>
    </row>
    <row spans="1:3" r="8">
      <c t="s" r="A8" s="4">
        <v>73</v>
      </c>
      <c t="n" r="B8" s="6">
        <v>0</v>
      </c>
      <c t="n" r="C8" s="6">
        <v>-1</v>
      </c>
    </row>
    <row spans="1:3" r="9">
      <c t="s" r="A9" s="4">
        <v>92</v>
      </c>
      <c t="n" r="B9" s="6">
        <v>148</v>
      </c>
      <c t="n" r="C9" s="6">
        <v>260</v>
      </c>
    </row>
    <row spans="1:3" r="10">
      <c t="s" r="A10" s="3">
        <v>104</v>
      </c>
    </row>
    <row spans="1:3" r="11">
      <c t="s" r="A11" s="4">
        <v>105</v>
      </c>
      <c t="n" r="B11" s="6">
        <v>-1326</v>
      </c>
      <c t="n" r="C11" s="6">
        <v>0</v>
      </c>
    </row>
    <row spans="1:3" r="12">
      <c t="s" r="A12" s="4">
        <v>28</v>
      </c>
      <c t="n" r="B12" s="6">
        <v>121</v>
      </c>
      <c t="n" r="C12" s="6">
        <v>123</v>
      </c>
    </row>
    <row spans="1:3" r="13">
      <c t="s" r="A13" s="4">
        <v>36</v>
      </c>
      <c t="n" r="B13" s="6">
        <v>97</v>
      </c>
      <c t="n" r="C13" s="6">
        <v>1214</v>
      </c>
    </row>
    <row spans="1:3" r="14">
      <c t="s" r="A14" s="4">
        <v>37</v>
      </c>
      <c t="n" r="B14" s="6">
        <v>-515</v>
      </c>
      <c t="n" r="C14" s="6">
        <v>553</v>
      </c>
    </row>
    <row spans="1:3" r="15">
      <c t="s" r="A15" s="4">
        <v>106</v>
      </c>
      <c t="n" r="B15" s="6">
        <v>-12739</v>
      </c>
      <c t="n" r="C15" s="6">
        <v>-9931</v>
      </c>
    </row>
    <row spans="1:3" r="16">
      <c t="s" r="A16" s="3">
        <v>107</v>
      </c>
    </row>
    <row spans="1:3" r="17">
      <c t="s" r="A17" s="4">
        <v>108</v>
      </c>
      <c t="n" r="B17" s="6">
        <v>-226</v>
      </c>
      <c t="n" r="C17" s="6">
        <v>-386</v>
      </c>
    </row>
    <row spans="1:3" r="18">
      <c t="s" r="A18" s="4">
        <v>109</v>
      </c>
      <c t="n" r="B18" s="6">
        <v>-188</v>
      </c>
      <c t="n" r="C18" s="6">
        <v>-187</v>
      </c>
    </row>
    <row spans="1:3" r="19">
      <c t="s" r="A19" s="4">
        <v>110</v>
      </c>
      <c t="n" r="B19" s="6">
        <v>0</v>
      </c>
      <c t="n" r="C19" s="6">
        <v>2</v>
      </c>
    </row>
    <row spans="1:3" r="20">
      <c t="s" r="A20" s="4">
        <v>111</v>
      </c>
      <c t="n" r="B20" s="6">
        <v>2497</v>
      </c>
      <c t="n" r="C20" s="6">
        <v>1222</v>
      </c>
    </row>
    <row spans="1:3" r="21">
      <c t="s" r="A21" s="4">
        <v>112</v>
      </c>
      <c t="n" r="B21" s="6">
        <v>2083</v>
      </c>
      <c t="n" r="C21" s="6">
        <v>651</v>
      </c>
    </row>
    <row spans="1:3" r="22">
      <c t="s" r="A22" s="3">
        <v>113</v>
      </c>
    </row>
    <row spans="1:3" r="23">
      <c t="s" r="A23" s="4">
        <v>114</v>
      </c>
      <c t="n" r="B23" s="6">
        <v>-19</v>
      </c>
      <c t="n" r="C23" s="6">
        <v>-24</v>
      </c>
    </row>
    <row spans="1:3" r="24">
      <c t="s" r="A24" s="4">
        <v>115</v>
      </c>
      <c t="n" r="B24" s="6">
        <v>9680</v>
      </c>
      <c t="n" r="C24" s="6">
        <v>9763</v>
      </c>
    </row>
    <row spans="1:3" r="25">
      <c t="s" r="A25" s="4">
        <v>116</v>
      </c>
      <c t="n" r="B25" s="6">
        <v>9661</v>
      </c>
      <c t="n" r="C25" s="6">
        <v>9739</v>
      </c>
    </row>
    <row spans="1:3" r="26">
      <c t="s" r="A26" s="4">
        <v>117</v>
      </c>
      <c t="n" r="B26" s="6">
        <v>-995</v>
      </c>
      <c t="n" r="C26" s="6">
        <v>459</v>
      </c>
    </row>
    <row spans="1:3" r="27">
      <c t="s" r="A27" s="4">
        <v>118</v>
      </c>
      <c t="n" r="B27" s="6">
        <v>2156</v>
      </c>
      <c t="n" r="C27" s="6">
        <v>803</v>
      </c>
    </row>
    <row spans="1:3" r="28">
      <c t="s" r="A28" s="4">
        <v>119</v>
      </c>
      <c t="n" r="B28" s="6">
        <v>1161</v>
      </c>
      <c t="n" r="C28" s="6">
        <v>1262</v>
      </c>
    </row>
    <row spans="1:3" r="29">
      <c t="s" r="A29" s="3">
        <v>120</v>
      </c>
    </row>
    <row spans="1:3" r="30">
      <c t="s" r="A30" s="4">
        <v>121</v>
      </c>
      <c t="n" r="B30" s="6">
        <v>672</v>
      </c>
      <c t="n" r="C30" s="6">
        <v>38</v>
      </c>
    </row>
    <row spans="1:3" r="31">
      <c t="s" r="A31" s="3">
        <v>122</v>
      </c>
    </row>
    <row spans="1:3" r="32">
      <c t="s" r="A32" s="4">
        <v>123</v>
      </c>
      <c t="n" r="B32" s="7">
        <v>-3</v>
      </c>
      <c t="n" r="C32" s="7">
        <v>-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 of Chang</vt:lpstr>
      <vt:lpstr>Consolidated Statements of Chan</vt:lpstr>
      <vt:lpstr>Consolidated Statements of Cash</vt:lpstr>
      <vt:lpstr>Basis Of Presentation</vt:lpstr>
      <vt:lpstr>Net Loss Per Share</vt:lpstr>
      <vt:lpstr>Equity-Based Compensation</vt:lpstr>
      <vt:lpstr>Inventories</vt:lpstr>
      <vt:lpstr>Marketable Securities</vt:lpstr>
      <vt:lpstr>Accrued Expenses</vt:lpstr>
      <vt:lpstr>Property and Equipment</vt:lpstr>
      <vt:lpstr>Stockholders' Equity</vt:lpstr>
      <vt:lpstr>Cash And Cash Equivalents</vt:lpstr>
      <vt:lpstr>Recent Accounting Pronouncement</vt:lpstr>
      <vt:lpstr>Funds Received From Sale Of Inc</vt:lpstr>
      <vt:lpstr>Fair Value</vt:lpstr>
      <vt:lpstr>Agreements</vt:lpstr>
      <vt:lpstr>Subsequent Events</vt:lpstr>
      <vt:lpstr>Net Loss Per Share Net Loss Per</vt:lpstr>
      <vt:lpstr>Inventories (Policy)</vt:lpstr>
      <vt:lpstr>Property and Equipment (Policie</vt:lpstr>
      <vt:lpstr>Cash And Cash Equivalents (Poli</vt:lpstr>
      <vt:lpstr>Equity-Based Compensation (Tabl</vt:lpstr>
      <vt:lpstr>Inventories (Tables)</vt:lpstr>
      <vt:lpstr>Marketable Securities (Tables)</vt:lpstr>
      <vt:lpstr>Accrued Expenses (Tables)</vt:lpstr>
      <vt:lpstr>Property and Equipment (Tables)</vt:lpstr>
      <vt:lpstr>Fair Value (Tables)</vt:lpstr>
      <vt:lpstr>Basis of Presentation (Details)</vt:lpstr>
      <vt:lpstr>Net Loss Per Share (Details)</vt:lpstr>
      <vt:lpstr>Equity-Based Compensation (Valu</vt:lpstr>
      <vt:lpstr>Equity-Based Compensation (Opti</vt:lpstr>
      <vt:lpstr>Inventories (Details)</vt:lpstr>
      <vt:lpstr>Marketable Securities (Availabl</vt:lpstr>
      <vt:lpstr>Marketable Securities (Details)</vt:lpstr>
      <vt:lpstr>Accrued Expenses (Details)</vt:lpstr>
      <vt:lpstr>Accrued Expenses Accrued Expens</vt:lpstr>
      <vt:lpstr>Property and Equipment (Details</vt:lpstr>
      <vt:lpstr>Stockholders' Equity (Details)</vt:lpstr>
      <vt:lpstr>Stockholders' Equity (Equity Di</vt:lpstr>
      <vt:lpstr>Stockholders' Equity Amendment </vt:lpstr>
      <vt:lpstr>Funds Received From Sale Of I45</vt:lpstr>
      <vt:lpstr>Fair Value (Fair Value Assumpti</vt:lpstr>
      <vt:lpstr>Fair Value (Assets and Liabilit</vt:lpstr>
      <vt:lpstr>Fair Value (Changes in Level 3 </vt:lpstr>
      <vt:lpstr>Agree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6:02:01Z</dcterms:created>
  <dcterms:modified xmlns:dcterms="http://purl.org/dc/terms/" xmlns:xsi="http://www.w3.org/2001/XMLSchema-instance" xsi:type="dcterms:W3CDTF">2015-11-16T06:02:01Z</dcterms:modified>
  <dc:title xmlns:dc="http://purl.org/dc/elements/1.1/">Untitled</dc:title>
  <dc:description xmlns:dc="http://purl.org/dc/elements/1.1/"/>
  <dc:subject xmlns:dc="http://purl.org/dc/elements/1.1/"/>
  <cp:keywords/>
  <cp:category/>
</cp:coreProperties>
</file>